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ORGANIZATION AND DESCRIPTION OF"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LOAN RECEIVABLE" sheetId="10" state="visible" r:id="rId10"/>
    <sheet xmlns:r="http://schemas.openxmlformats.org/officeDocument/2006/relationships" name="CONVERTIBLE NOTE PAYABLE" sheetId="11" state="visible" r:id="rId11"/>
    <sheet xmlns:r="http://schemas.openxmlformats.org/officeDocument/2006/relationships" name="NOTES PAYABLE" sheetId="12" state="visible" r:id="rId12"/>
    <sheet xmlns:r="http://schemas.openxmlformats.org/officeDocument/2006/relationships" name="FAIR VALUE MEASUREMENTS" sheetId="13" state="visible" r:id="rId13"/>
    <sheet xmlns:r="http://schemas.openxmlformats.org/officeDocument/2006/relationships" name="RELATED PARTY TRANSACTIONS" sheetId="14" state="visible" r:id="rId14"/>
    <sheet xmlns:r="http://schemas.openxmlformats.org/officeDocument/2006/relationships" name="EQUITY TRANSACTIONS" sheetId="15" state="visible" r:id="rId15"/>
    <sheet xmlns:r="http://schemas.openxmlformats.org/officeDocument/2006/relationships" name="RESTATEMENT"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CONVERTIBLE NOTES PAYBLE (Table" sheetId="20" state="visible" r:id="rId20"/>
    <sheet xmlns:r="http://schemas.openxmlformats.org/officeDocument/2006/relationships" name="NOTES PAYABLE (Tables)" sheetId="21" state="visible" r:id="rId21"/>
    <sheet xmlns:r="http://schemas.openxmlformats.org/officeDocument/2006/relationships" name="FAIR VALUE MEASUREMENTS (Tables" sheetId="22" state="visible" r:id="rId22"/>
    <sheet xmlns:r="http://schemas.openxmlformats.org/officeDocument/2006/relationships" name="RESTATEMENT (Tables)" sheetId="23" state="visible" r:id="rId23"/>
    <sheet xmlns:r="http://schemas.openxmlformats.org/officeDocument/2006/relationships" name="ORGANIZATION AND DESCRIPTION 24" sheetId="24" state="visible" r:id="rId24"/>
    <sheet xmlns:r="http://schemas.openxmlformats.org/officeDocument/2006/relationships" name="LIQUIDITY AND GOING CONCERN (De"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LOAN RECEIVABLE (Details Narrat" sheetId="28" state="visible" r:id="rId28"/>
    <sheet xmlns:r="http://schemas.openxmlformats.org/officeDocument/2006/relationships" name="CONVERTIBLE NOTES PAYABLE (Deta" sheetId="29" state="visible" r:id="rId29"/>
    <sheet xmlns:r="http://schemas.openxmlformats.org/officeDocument/2006/relationships" name="CONVERTIBLE NOTES PAYABLE (De30" sheetId="30" state="visible" r:id="rId30"/>
    <sheet xmlns:r="http://schemas.openxmlformats.org/officeDocument/2006/relationships" name="CONVERTIBLE NOTES PAYABLE (De31" sheetId="31" state="visible" r:id="rId31"/>
    <sheet xmlns:r="http://schemas.openxmlformats.org/officeDocument/2006/relationships" name="CONVERTIBLE NOTES PAYABLE (De32" sheetId="32" state="visible" r:id="rId32"/>
    <sheet xmlns:r="http://schemas.openxmlformats.org/officeDocument/2006/relationships" name="CONVERTIBLE NOTES PAYABLE (De33" sheetId="33" state="visible" r:id="rId33"/>
    <sheet xmlns:r="http://schemas.openxmlformats.org/officeDocument/2006/relationships" name="CONVERTIBLE NOTES PAYABLE (De34" sheetId="34" state="visible" r:id="rId34"/>
    <sheet xmlns:r="http://schemas.openxmlformats.org/officeDocument/2006/relationships" name="CONVERTIBLE NOTES PAYABLE (De35" sheetId="35" state="visible" r:id="rId35"/>
    <sheet xmlns:r="http://schemas.openxmlformats.org/officeDocument/2006/relationships" name="NOTES PAYABLE (Details)" sheetId="36" state="visible" r:id="rId36"/>
    <sheet xmlns:r="http://schemas.openxmlformats.org/officeDocument/2006/relationships" name="NOTES PAYABLE (Details Narrativ" sheetId="37" state="visible" r:id="rId37"/>
    <sheet xmlns:r="http://schemas.openxmlformats.org/officeDocument/2006/relationships" name="FAIR VALUE MEASUREMENTS (Detail" sheetId="38" state="visible" r:id="rId38"/>
    <sheet xmlns:r="http://schemas.openxmlformats.org/officeDocument/2006/relationships" name="FAIR VALUE MEASUREMENTS (Deta39" sheetId="39" state="visible" r:id="rId39"/>
    <sheet xmlns:r="http://schemas.openxmlformats.org/officeDocument/2006/relationships" name="FAIR VALUE MEASUREMENTS (Deta40" sheetId="40" state="visible" r:id="rId40"/>
    <sheet xmlns:r="http://schemas.openxmlformats.org/officeDocument/2006/relationships" name="RELATED PARTY TRANSACTIONS (Det" sheetId="41" state="visible" r:id="rId41"/>
    <sheet xmlns:r="http://schemas.openxmlformats.org/officeDocument/2006/relationships" name="EQUITY TRANSACTIONS (Details Na" sheetId="42" state="visible" r:id="rId42"/>
    <sheet xmlns:r="http://schemas.openxmlformats.org/officeDocument/2006/relationships" name="RESTATEMENT (Details)" sheetId="43" state="visible" r:id="rId43"/>
    <sheet xmlns:r="http://schemas.openxmlformats.org/officeDocument/2006/relationships" name="RESTATEMENT (Details 1)"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572">
  <si>
    <t>Document and Entity Information - shares</t>
  </si>
  <si>
    <t>3 Months Ended</t>
  </si>
  <si>
    <t>Feb. 29, 2016</t>
  </si>
  <si>
    <t>Aug. 03, 2017</t>
  </si>
  <si>
    <t>Document And Entity Information</t>
  </si>
  <si>
    <t>Entity Registrant Name</t>
  </si>
  <si>
    <t>AVALANCHE INTERNATIONAL, CORP.</t>
  </si>
  <si>
    <t>Entity Central Index Key</t>
  </si>
  <si>
    <t>Document Type</t>
  </si>
  <si>
    <t>10-Q</t>
  </si>
  <si>
    <t>Trading Symbol</t>
  </si>
  <si>
    <t>AVLP</t>
  </si>
  <si>
    <t>Document Period End Date</t>
  </si>
  <si>
    <t>Feb. 29,
		2016</t>
  </si>
  <si>
    <t>Amendment Flag</t>
  </si>
  <si>
    <t>false</t>
  </si>
  <si>
    <t>Current Fiscal Year End Date</t>
  </si>
  <si>
    <t>--11-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Nov. 30, 2015</t>
  </si>
  <si>
    <t>CURRENT ASSETS</t>
  </si>
  <si>
    <t>Cash</t>
  </si>
  <si>
    <t>Accounts receivable, related party</t>
  </si>
  <si>
    <t>Notes receivable, net of discount of $9,358 and nil, respectively</t>
  </si>
  <si>
    <t xml:space="preserve"> </t>
  </si>
  <si>
    <t>Other current assets</t>
  </si>
  <si>
    <t>TOTAL ASSETS</t>
  </si>
  <si>
    <t>CURRENT LIABILITIES</t>
  </si>
  <si>
    <t>Accounts payable and accrued expenses</t>
  </si>
  <si>
    <t>Accounts payable and accrued expenses, related party</t>
  </si>
  <si>
    <t>Derivative liability</t>
  </si>
  <si>
    <t>Convertible notes payable, net of discount of $108,618 and $202,325, respectively</t>
  </si>
  <si>
    <t>Notes payable, net of discount of $29,315 and $19,294, respectively</t>
  </si>
  <si>
    <t>TOTAL CURRENT LIABILITIES</t>
  </si>
  <si>
    <t>LONG TERM LIABILITIES</t>
  </si>
  <si>
    <t>Convertible notes payable, net of discount of $10,156 and nil, respectively</t>
  </si>
  <si>
    <t>TOTAL LIABILITIES</t>
  </si>
  <si>
    <t>COMMITMENTS AND CONTINGENCIES</t>
  </si>
  <si>
    <t>STOCKHOLDERS' DEFICIT</t>
  </si>
  <si>
    <t>Common stock, $0.001 par value: 75,000,000 shares authorized; 6,842,254 and 6,309,635 shares issued and outstanding, respectively</t>
  </si>
  <si>
    <t>Additional paid-in capital</t>
  </si>
  <si>
    <t>Accumulated deficit</t>
  </si>
  <si>
    <t>TOTAL STOCKHOLDERS' DEFICIT</t>
  </si>
  <si>
    <t>TOTAL LIABILITIES AND STOCKHOLDERS' DEFICIT</t>
  </si>
  <si>
    <t>Class A Preferred Stock [Member]</t>
  </si>
  <si>
    <t>Preferred stock, $0.001 par value: 10,000,000 shares authorized; Class A Preferred Stock, $5 stated value per share: 50,000 shares designated; nil shares issued and outstanding at February 29, 2016 and November 30, 2015</t>
  </si>
  <si>
    <t>Condensed Consolidated Balance Sheets (Unaudited) (Parenthetical) - USD ($)</t>
  </si>
  <si>
    <t>Notes receivable, discount</t>
  </si>
  <si>
    <t>Convertible notes payable, discount</t>
  </si>
  <si>
    <t>Notes payable, discount</t>
  </si>
  <si>
    <t>Preferred stock, par value (in dollars per share)</t>
  </si>
  <si>
    <t>Preferred stock, authorized</t>
  </si>
  <si>
    <t>Common stock, par value (in dollars per share)</t>
  </si>
  <si>
    <t>Common stock, shares authorized</t>
  </si>
  <si>
    <t>Common stock, issued</t>
  </si>
  <si>
    <t>Common stock, outstanding</t>
  </si>
  <si>
    <t>Preferred stock, stated par value (in dollars per share)</t>
  </si>
  <si>
    <t>Preferred stock, issued</t>
  </si>
  <si>
    <t>Preferred stock, outstanding</t>
  </si>
  <si>
    <t>Condensed Consolidated Statements of Operations (Unaudited) - USD ($)</t>
  </si>
  <si>
    <t>Feb. 28, 2015</t>
  </si>
  <si>
    <t>Income Statement [Abstract]</t>
  </si>
  <si>
    <t>Revenue - related party</t>
  </si>
  <si>
    <t>Revenue</t>
  </si>
  <si>
    <t>Total Revenue</t>
  </si>
  <si>
    <t>Cost of revenue</t>
  </si>
  <si>
    <t>Gross profit</t>
  </si>
  <si>
    <t>Operating expenses</t>
  </si>
  <si>
    <t>General and administrative</t>
  </si>
  <si>
    <t>Total operating expense</t>
  </si>
  <si>
    <t>Loss from operations</t>
  </si>
  <si>
    <t>Other income (expense)</t>
  </si>
  <si>
    <t>Interest income</t>
  </si>
  <si>
    <t>Interest expense, including penalties</t>
  </si>
  <si>
    <t>Interest expense - debt discount</t>
  </si>
  <si>
    <t>Loss on issuance of convertible debt</t>
  </si>
  <si>
    <t>Change in fair value of derivative liability</t>
  </si>
  <si>
    <t>Total other income (expense)</t>
  </si>
  <si>
    <t>Net loss</t>
  </si>
  <si>
    <t>Basic and diluted net loss per common share (in dollars per share)</t>
  </si>
  <si>
    <t>Basic and diluted weighted average common shares outstanding (in shares)</t>
  </si>
  <si>
    <t>Consolidated Statements of Cash Flows - USD ($)</t>
  </si>
  <si>
    <t>Cash flows from operating activities:</t>
  </si>
  <si>
    <t>Adjustments to reconcile net loss to net cash used in operating activities:</t>
  </si>
  <si>
    <t>Interest income - original issue discount</t>
  </si>
  <si>
    <t>Interest expense on warrant issuance</t>
  </si>
  <si>
    <t>Change in fair value on derivative liability</t>
  </si>
  <si>
    <t>Stock-based compensation</t>
  </si>
  <si>
    <t>Changes in operating assets and liabilities:</t>
  </si>
  <si>
    <t>Accounts receivable</t>
  </si>
  <si>
    <t>Other receivables</t>
  </si>
  <si>
    <t>Inventories</t>
  </si>
  <si>
    <t>Other assets</t>
  </si>
  <si>
    <t>Accounts payable, related parties</t>
  </si>
  <si>
    <t>Net cash used in operating activities</t>
  </si>
  <si>
    <t>Cash flows from investing activities:</t>
  </si>
  <si>
    <t>Loan issuance</t>
  </si>
  <si>
    <t>Net cash used in investing activities</t>
  </si>
  <si>
    <t>Cash flows from financing activities:</t>
  </si>
  <si>
    <t>Proceeds from issuance of common stock</t>
  </si>
  <si>
    <t>Payments to related parties</t>
  </si>
  <si>
    <t>Proceeds from convertible notes payable</t>
  </si>
  <si>
    <t>Proceeds from notes payable</t>
  </si>
  <si>
    <t>Payments on notes payable</t>
  </si>
  <si>
    <t>Payments on convertible notes payable</t>
  </si>
  <si>
    <t>Net cash provided by financing activities</t>
  </si>
  <si>
    <t>Net decrease in cash</t>
  </si>
  <si>
    <t>Cash at beginning of period</t>
  </si>
  <si>
    <t>Cash at end of period</t>
  </si>
  <si>
    <t>Supplemental disclosures of cash flow information:</t>
  </si>
  <si>
    <t>Issuance of common stock for services of which $12,444 is included in other current assets to be amortized over two months</t>
  </si>
  <si>
    <t>Increase in accounts payable in connection with loan issuance</t>
  </si>
  <si>
    <t>Derivative liability recorded in connection with convertible debt</t>
  </si>
  <si>
    <t>Common stock issued for conversion of debt and accrued interest</t>
  </si>
  <si>
    <t>Original issue discount in connection with note payable</t>
  </si>
  <si>
    <t>Issuance of preferred stock to shareholder for payment of accrued expenses, related party</t>
  </si>
  <si>
    <t>Consolidated Statements of Cash Flows (Parenthetical)</t>
  </si>
  <si>
    <t>Feb. 29, 2016USD ($)</t>
  </si>
  <si>
    <t>Consolidated Statements Of Cash Flows Parenthetical</t>
  </si>
  <si>
    <t>Issuance of common stock, other current assets to be amortized</t>
  </si>
  <si>
    <t>ORGANIZATION AND DESCRIPTION OF BUSINESS</t>
  </si>
  <si>
    <t>Organization, Consolidation and Presentation of Financial Statements [Abstract]</t>
  </si>
  <si>
    <t>1. ORGANIZATION
AND DESCRIPTION OF BUSINESS Avalanche International, Corp. (the “Company”
“Avalanche” “Agreement” a
holding company with operations at the subsidiary levels only “SRB” “RCG” SRB was originally formed
as a manufacturer and distributor of flavored liquids for electronic vaporizers and eCigarettes and accessories; this business
was discontinued in June 2015. RCG was formed to hold the Company’s investments in the restaurant industry.</t>
  </si>
  <si>
    <t>LIQUIDITY AND GOING CONCERN</t>
  </si>
  <si>
    <t>2. LIQUIDITY
AND GOING CONCERN The accompanying unaudited condensed consolidated
financial statements have been prepared on the basis that the Company will continue as a going concern. The Company has incurred
recurring losses and reported loss available to common shareholders for the three months ended February 29, 2016 and February
28, 2015, totaling $308,256 and $191,569, respectively, as well as an accumulated deficit as of February 29, 2016 and November
30, 2015, amounting to $3,521,073 and $3,212,817, respectively. As a result of the Company’s continued losses, at February
29, 2016, the Company’s current liabilities significantly exceed current assets, resulting in negative working capital of
$2,129,516. Further, the Company does not have adequate cash to cover projected operating costs for the next 12 months. These
factors raise substantial doubt about the ability of the Company to continue as a going concern. In order to ensure the continued
viability of the Company, either future equity or debt financings must be obtained or profitable operations must be achieved in
order to repay the existing short-term debt and to provide a sufficient source of operating capital. To address its liquidity
issues, the Company continues to explore opportunities for additional financing and/or restructuring of its existing debt. No
assurances can be made that the Company will be successful obtaining additional equity or debt financing and/or in restructuring
existing debt, or that the Company will achieve profitable operations and positive cash flow. The unaudited condensed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SUMMARY OF SIGNIFICANT ACCOUNTING POLICIES</t>
  </si>
  <si>
    <t>Accounting Policies [Abstract]</t>
  </si>
  <si>
    <t>3. SUMMARY
OF SIGNIFICANT ACCOUNTING POLICIES Basis of Presentation The accompanying unaudited condensed consolidated
financial statements have been prepared in accordance with the instructions to Form 10-Q and Regulation S-X and do not include
all the information and disclosures required by generally accepted accounting principles in the United States of America ( “GAAP” Principles
of Consolidation The
unaudited condensed consolidated financial statements include accounts of Avalanche and its wholly-owned subsidiaries, SRB and
RCG, (collectively referred to as the “Company"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critical accounting policies that involve significant judgment and estimates
include share based compensation, valuation of derivative liabilities and valuation of deferred income taxes. Actual results could
differ from those estimates. Fair
Value of Financial Instruments The
Company’s financial instruments are accounts receivable, inventory, ,
inventory,
and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imbedded derivatives associated with certain warrants to purchase
common stock. Derivative Financial Instruments Derivative
liabilities are recognized in the consolidated balance sheets at fair value based on the criteria specified in Financial Accounting
Standards Board ( “FASB” “ASC” – Derivatives and Hedging – Embedded Derivatives “ASC 815-15” Pursuant
to required to be classified as a derivative liability. The fair value of are adjusted for changes in fair value at each reporting period, and the
corresponding non-cash gain or loss is recorded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Debt Discounts The Company accounts for debt discount according
to ASC 470-20, Debt with Conversion and Other Options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During
the three months ended February 29, 2016, the Company did not generate any revenue. During the three months ended February 28,
2015, the Company’s revenues consisted solely of sales of flavored liquids for electronic vaporizers and eCigarettes and
accessories from SRB. Stock-Based Compensation The
Company accounts for stock option awards in accordance with FASB ASC Topic No. 718, Compensation-Stock Compensation The
Company’s accounting policy for equity instruments issued to consultants and vendors in exchange for goods and services
follows the provisions of FASB ASC Topic No. 505-50, Equity Based Payments to Non-Employees Loss per Common Share The Company utilizes FASB ASC Topic No. 260,
Earnings per Share Since
the effects of the conversion of convertible debt are anti-dilutive in all periods presented, shares of common stock underlying
these instruments have been excluded from the computation of loss per common share. The following sets forth the number of shares
of common stock underlying convertible debt as of February 29, 2016 and February 28, 2015
For
the Three Months Ended
February
29, 2016 February
28, 2015
Convertible
notes payable 21,637,305 —
Warrants 175,000 —
21,812,305 — Reclassifications Certain
prior year amounts have been reclassified for comparative purposes to conform to the current-year financial statement presentation.
These reclassifications had no effect on previously reported results of operations. Recent Accounting Standards The Company has considered all other recently
issued accounting standards and does not believe the adoption of such standards will have a material impact on its condensed consolidated
financial statements.</t>
  </si>
  <si>
    <t>LOAN RECEIVABLE</t>
  </si>
  <si>
    <t>Receivables [Abstract]</t>
  </si>
  <si>
    <t>4. LOAN
RECEIVABLE On
August 4, 2015, we entered into a Secured Promissory Note (the “JST Note” “JST” Between
December 3, 2015 and February 26, 2016, the Company loaned JST $120,000 pursuant to the term of the JST Note. The JST Note, which
was repaid subsequent to February 29, 2016 (see Note 11), included $13,333 of original issue discount, resulting in an aggregate
amount due to the Company of $133,333 . The original issue discount of $13,333 on the
JST Note is being amortized as interest income through the maturity date using the interest rate method. During the quarter ended
February 29, 2016, the Company recorded $3,975 of interest income from the discount accretion and $2,466 of interest income based
upon the 10% contractual rate. As of February 29, 2016, and November 30, 2015, the Company had recorded an interest receivable
attributed to the JST Note of $2,466 and nil, respectively.</t>
  </si>
  <si>
    <t>CONVERTIBLE NOTE PAYABLE</t>
  </si>
  <si>
    <t>Debt Disclosure [Abstract]</t>
  </si>
  <si>
    <t>5. CONVERTIBLE
NOTES PAYABLE Convertible
notes payable at February 29, 2016 and November 30, 2015, are comprised of the following:
February
29, 2016 November
30, 2015
Note
payable to Adar Bays, LLC $ 115,000 $ 115,000
Note
payable to Union Capital, LLC 115,000 115,000
Note
payable to Typenex Co-Investment, LLC 87,500 87,500
Note
payable to Gary Gelbfish 100,000 100,000
Note
payable to JMJ Financial 60,500 60,500
Note
payable to Black Mountain Equities, Inc. 42,670 55,000
Note
payable to LG Capital Funding, LLC 50,000 50,000
Note
payable to GCEF Opportunity Fund, LLC 27,500 27,500
Note
payable to Lord Abstract, LLC 8,800 8,800
Other
notes payable 11,000 —
Total
notes payable 617,970 619,300
Less:
debt discount (118,774 ) (202,325 )
Total
convertible notes payable $ 499,196 $ 416,975
Less:
current portion (498,352 ) (416,975 )
Notes
payable – long-term portion $ 844 $ - The
Company has entered into convertible promissory notes with various entities. During the three months ended February 29, 2016 and
the year ended November 30, 2015, the Company received aggregate proceeds of $11,000 and 508,000, respectively. During the three
months ended February 29, 2016 and the year ended November 30, 2015, the Company issued promissory notes in the aggregate principal
amount of $11,000 and $569,300. The promissory notes that were issued during the year ended November 30, 2015 included loan fees
of $40,000 and original issue discounts of $21,300. The convertible promissory notes accrue interest at rates ranging between
8% and 12% per annum. At February 29, 2016, the Company was in default on the LG Capital Funding, LLC, Gary Gelbfish and Typenex
Co-Investment, LLC convertible promissory notes and subject to default interest rates of 24%, 10% and 22%, respectively, on these
convertible promissory notes. Further, during the year ended November 30, 2015, the Company recorded a default penalty of $18,902
on the Typenex Co-Investments, LLC convertible promissory note. On April 4, 2017, the Company and Typenex agreed to a settlement,
see Note 11. As of the date of this report, the Company was in default on all of the convertible notes payable. The
table below summarizes the Company’s convertible promissory notes as of February 29, 2016.
Inception Original Principal Principal
Inception Due Interest Loan Issue Payments: Amount
of
Date Date Rate Cash Fees Discount Cash
and Stock Note
Adar
Bays, LLC 5/12/2015 5/12/2016 8 % $ 100,000 $ 15,000 $ - $ - $ 115,000
Union
Capital, LLC 5/11/2015 5/11/2016 8 % 100,000 15,000 - - 115,000
Typenex
Co-Investment, LLC 6/2/2015 7/2/2016 10 % 70,000 10,000 7,500 - 87,500
Gary
Gelbfish 4/1/2015 9/23/2015 10 % 100,000 - - - 100,000
JMJ
Financial 4/29/2015 4/29/2017 12 % 55,000 - 5,500 - 60,500
Black
Mountain Equities, Inc. 6/4/2015 6/4/2016 10 % 50,000 - 5,000 (12,330 ) 42,670
LG
Capital Funding, LLC 11/3/2014 11/3/2015 8 % 47,500 7,500 8,250 (13,250 ) 50,000
GCEF
Opportunity Fund, LLC 6/30/2015 6/30/2016 10 % 25,000 - 2,500 - 27,500
Lord
Abstract, LLC 6/30/2015 6/30/2016 10 % 8,000 - 800 - 8,800
Other
Convertible Notes 6/30/2015 6/30/2016 10 % 11,000 - - - 11,000
Total $ 566,500 $ 47,500 $ 29,550 $ (25,580 ) $ 617,970 The
table below summarizes the Company’s convertible promissory notes as of November 30, 2015.
Inception Original Principal Principal
Inception Due Interest Loan Issue Payments: Amount
of
Date Date Rate Cash Fees Discount Stock Note
Adar
Bays, LLC 5/12/2015 5/12/2016 8 % $ 100,000 $ 15,000 $ - $ - $ 115,000
Union
Capital, LLC 5/11/2015 5/11/2016 8 % 100,000 15,000 - - 115,000
Typenex
Co-Investment, LLC 6/2/2015 7/2/2016 10 % 70,000 10,000 7,500 - 87,500
Gary
Gelbfish 4/1/2015 9/23/2015 10 % 100,000 - - - 100,000
JMJ
Financial 4/29/2015 4/29/2017 12 % 55,000 - 5,500 - 60,500
Black
Mountain Equities, Inc. 6/4/2015 6/4/2016 10 % 50,000 - 5,000 - 55,000
LG
Capital Funding, LLC 11/3/2014 11/3/2015 8 % 47,500 7,500 8,250 (13,250 ) 50,000
GCEF
Opportunity Fund, LLC 6/30/2015 6/30/2016 10 % 25,000 - 2,500 - 27,500
Lord
Abstract, LLC 6/30/2015 6/30/2016 10 % 8,000 - 800 - 8,800
Total $ 555,500 $ 47,500 $ 29,550 $ (13,250 ) $ 619,300 As
reflected below, at February 29, 2016 and November 30, 2015, the Company’s convertible notes payable were convertible into
21,637,305 shares and 3,890,876 shares, respectively, of the Company’s common stock at the conversion terms below.
Shares
Issuable Upon Conversion at
Conversion
terms February
29, 2016 November
30, 2015
Adar
Bays, LLC 55%
of the lowest trading price of the Company's common stock for the 25 days preceding conversion 4,181,818 638,889
Union
Capital, LLC 55%
of the lowest trading price of the Company's common stock for the 25 days preceding conversion 4,181,818 638,889
Typenex
Co-Investment, LLC 35%
of lowest closing bid price of the Company's common stock for the 20 days preceding conversion 5,066,762 1,013,352
Gary
Gelbfish 50%
of the average of the closing price of the Company's common stock for the twenty days
preceding conversion 1,895,735 455,063
JMJ
Financial 60%
of the lowest trading price of the Company's common stock in the 25 days prior to conversion 2,016,667 403,333
Black
Mountain Equities, Inc. 70%
of the average of the three lowest closing prices of the Company's common stock during
the twenty days preceding conversion 1,188,671 261,905
LG
Capital Funding, LLC 60%
of the lowest trading price of the Company's common stock for the 20 days preceding conversion 1,666,667 277,778
GCEF
Opportunity Fund, LLC 60%
of the lowest closing price of the Company's common stock for the 20 days preceding conversion 916,667 152,778
Lord
Abstract, LLC 60%
of the lowest closing price of the Company's common stock for the 20 days preceding conversion 293,333 48,889
Other
Convertible Notes 50%
of the volume weighted average price of the Company's common stock for the twenty days
preceding conversion 229,167 —
Number
of shares of common stock underlying the convertible promissory notes 21,637,305 3,890,876 The
debt conversion features embedded in the Company’s convertible promissory notes are accounted for under ASC Topic 815 – Derivatives
and Hedging In January 2016, the Company issued 457,619 shares of common stock in payment of principal
and accrued interest on three of its convertible notes. The shares were valued based on the closing price of the Company’s
common stock on the date of issuance, $183,048, resulting in a loss on conversion of $154,695. In aggregate, the Company recognized
a loss related to its convertible notes of $157,233. During
the three months ended February 29, 2016 and February 28, 2015, interest expense of $140,517 and nil, respectively, was recorded
from the debt discount amortization. Additionally, the Company is required to mark to market the value of the conversion feature
liability. Therefore, as of February 29, 2016 and November 30, 2015, the Company revalued the fair value of the debt conversion
feature for the convertible promissory notes and determined the conversion feature liability to be $1,084,408 and $1,313,012,
respectively, a decrease of $228,604. Adjusting for $13,539 in derivative liabilities that were recognized as a result of new
loans that were entered into during the three months ended February 29, 2016, the Company recognized an aggregate decrease of
$242,143 from the fair value determined at November 30, 2015. Changes in the conversion feature liability are recorded as income
or expense during the reporting period that the change occurs. The
tables below summarize the Company’s derivative liabilities and the related non-cash charges at February 29, 2016.
Amortization
Debt Accumulated Debt for
the Three
Discount
at Amortization
at Discount
at Months
Ended Debt
Discount at
Inception November
30, 2015 November
30, 2015 February
29, 2016 February
29, 2016
Adar
Bays, LLC $ 100,000 $ 59,589 $ 40,411 $ 24,932 $ 15,479
Union
Capital, LLC 100,000 59,904 40,096 24,932 15,164
Typenex
Co-Investment, LLC 55,801 27,671 28,130 13,912 14,218
Gary
Gelbfish 100,000 100,000 - - -
JMJ
Financial 57,500 12,924 44,576 7,169 37,407
Black
Mountain Equities, Inc. 55,000 26,972 28,028 13,712 14,316
LG
Capital Funding, LLC 47,500 47,500 - - -
GCEF
Opportunity Fund, LLC 27,500 11,527 15,973 6,856 9,117
Lord
Abstract, LLC 8,800 3,689 5,111 2,194 2,917
Other
convertible notes 11,000 — — 844 10,156
Total
convertible promissory 563,101 349,776 202,325 94,551 118,774
Notes
payable:
Studio
Capital, LLC 26,968 7,674 19,294 13,410 5,884
Other
note payable 55,987 — — 32,556 23,431
Total $ 646,056 $ 357,450 $ 221,619 $ 140,517 $ 148,089
Estimated
FV of Estimated
FV of
Debt
Conversion Debt
Conversion Change
in FV of
Feature
at Feature
at Debt
Conversion
November
30, 2015 February
29, 2016 Feature
Adar
Bays, LLC $ 207,659 $ 198,887 $ (8,772 )
Union
Capital, LLC 207,536 198,553 (8,983 )
Typenex
Co-Investment, LLC 380,858 276,139 (104,719 )
Gary
Gelbfish 118,391 89,346 (29,045 )
JMJ
Financial 155,017 120,276 (34,741 )
Black
Mountain Equities, Inc. 81,951 49,544 (32,407 )
LG
Capital Funding, LLC 94,905 89,300 (5,605 )
GCEF
Opportunity Fund, LLC 50,532 45,806 (4,726 )
Lord
Abstract, LLC 16,163 2,165 (13,998 )
Other
convertible notes - 14,392 853
$ 1,313,012 $ 1,084,408 $ (242,143 ) As
reflected in the table below, during the three months ended February 29, 2016 and February 28, 2015, the Company incurred interest
expense, excluding amortization of debt discount, of $27,114 and $1,248, respectively, on the convertible promissory notes. At
February 29, 2016 and November 30, 2015, accrued interest on the convertible promissory notes totaled $67,417 and $42,426, respectively,
and is recorded in accounts payable and accrued expenses on the consolidated balance sheets.
Interest
Expense for the Three Months Ended Accrued
Interest at
February
29, 2016 February
28, 2015 February
29, 2016 November
30, 2015
Adar
Bays, LLC $ 2,294 $ - $ 7,385 $ 5,091
Union
Capital, LLC 2,294 - 7,410 5,117
Typenex
Co-Investment, LLC 5,836 - 18,463 6,225
Gary
Gelbfish 2,493 - 9,288 6,795
JMJ
Financial - - 4,236 7,260
Black
Mountain Equities, Inc. 10,000 - 10,000 5,500
LG
Capital Funding, LLC 2,992 1,248 7,883 4,891
GCEF
Opportunity Fund, LLC 721 - 1,893 1,172
Lord
Abstract, LLC 231 - 606 375
Other
convertible notes 253 - 253 -
Total $ 27,114 $ 1,248 $ 67,417 $ 42,426 In
January 2016, the Company entered into Amendments to its promissory notes with Adar Bays, Union Capital, LG Capital, and Typenex
(the “Amendments”
 The
Adar Bays and Union Capital Amendments each provide that the conversion discount shall
be increased by 5%, such that these notes are convertible at 55%, rather than 60%, of
market price as defined in the notes. Further, the pricing period, or “look-back”
for determining the conversion price has been extended from 20 days to 25 days, and the
pre-payment penalty has been increased to 150%.
 The
LG Capital Amendment also calls for additional consideration to LG Capital in the form
of warrants to purchase 75,000 shares of our common stock at a price of $0.30 per share,
exercisable for 3 years. The
Company recorded non-cash interest expense in the amount of $26,250 based on the estimated
fair value of the warrants. The Company computed the fair value of these warrants using
the Black-Scholes option pricing model. The non-cash interest expense was expensed at
the time of issuance due to the short-term nature of the LG Capital convertible promissory
note.
 The
Typenex Amendment also allows pre-payment in accord with the terms for such pre-payment
as set forth in the note, and contains certain affirmations and representations and warranties
regarding our liability under the Typenex note and other matters.</t>
  </si>
  <si>
    <t>NOTES PAYABLE</t>
  </si>
  <si>
    <t>Notes Payable [Abstract]</t>
  </si>
  <si>
    <t>6. NOTES
PAYABLE Notes
payable at February 29, 2016, and November 30, 2015, are comprised of the following:
February
29, 2016 November
30, 2015
Notes
payable to Studio Capital, LLC (a) $ 125,000 $ 125,000
Notes payable to Argent
Offset, LLC (b) 13,075 16,825
Notes payable to Strategic
IR, Inc. (c) 12,500 12,500
Notes payable to Lori
Livingston (d) 125,000 —
Total notes payable 275,575 154,325
Less: debt discount (29,315 ) (19,294 )
Notes payable $ 246,260 $ 135,031
(a) On
October 8, 2015, Studio Capital, LLC, ( “Studio Capital” “Studio Capital Note”
(b) On
November 26, 2014, the Company issued Argent Offset, LLC ( “Argent” “Argent
Note”
(c) On
March 17, 2015, the Company issued Strategic, IR, Inc. ( “Strategic” “Strategic
Note”
(d) On
December 2, 2015, the Company entered into a Promissory Note (the “Note”</t>
  </si>
  <si>
    <t>FAIR VALUE MEASUREMENTS</t>
  </si>
  <si>
    <t>Fair Value Disclosures [Abstract]</t>
  </si>
  <si>
    <t xml:space="preserve">7. FAIR
VALUE MEASUREMENTS The
following tables classify the Company’s liabilities measured at fair value on a recurring basis into the fair value hierarchy
as of February 29, 2016 and November 30
Fair
value measured at February 29, 2016
Fair
value at Quoted
prices in Significant
other Significant
Derivative
liabilities $ 1,084,408 $ - $ - $ 1,084,408
Fair
value measured at November 30, 2015
Fair
value at Quoted
prices in Significant
other Significant
Derivative
liabilities $ 1,313,012 $ - $ - $ 1,313,012 There
were no transfers between Level 1, 2 or 3 during the three months ended February 29, 2016 or the year ended November
30 The
following table presents changes in Level 3 liabilities measured at fair value for the three months ended February
29
December
1, 2015 Derivative Change
in estimated February
29, 2016
Derivative
liabilities $ 1,313,012 $ 13,539 $ (242,143 ) $ 1,084,408 The
development and determination of the unobservable inputs for Level 3 fair value measurements and fair value calculations are the
responsibility of the Company’s management. A summary of quantitative information about significant unobservable inputs
(Level 3 inputs) used in measuring the Company’s derivative liabilities that are categorized within Level 3 of the fair
value hierarchy for the year ended November 30
Date
of valuation
February
29, 2016 November
30, 2015
Stock
price $ 0.07 $ 0.45
Conversion
price $ 0.02
– 0.22 $ 0.10
– 0.22
Volatility 162%
– 250 % 161%
– 239 %
Risk
free interest rate .23%
– 1.33 % .11%
– .86 %
Years
to maturity .20
– 3.00 .45
– 1.74 </t>
  </si>
  <si>
    <t>RELATED PARTY TRANSACTIONS</t>
  </si>
  <si>
    <t>Related Party Transactions [Abstract]</t>
  </si>
  <si>
    <t>8. RELATED
PARTY TRANSACTIONS During
the three months ended February 28, 2015, the Company sold $10,236 in products to Vape Nation. These sales represented 68% of
total revenue. Vape Nation, is 50% owned by MCKEA Holdings, LLC (“MCKEA” ,
the wife of Milton C. Ault III, , is the
manager and owner of MCKEA. During
the three months ended February 28, 2015, Cross Click Media, Inc. ( “Cross Click” At
February 29, 2016, the Company owed MCKEA $53,790, which is included in accounts payable and accrued expenses, related party.
Of this amount, $25,000 was advanced directly by MCKEA to JST pursuant to the terms of the JST Note. On
June 5, 2015, the Company entered into a promissory note with Cross Click for $12,500. The note is unsecured, accrues interest
at 10% per annum and is due on December 31, 2015. As of November 30, 2015, this note was deemed to be uncollectable and was written
off to bad debt expense. During
2015, the Company repaid $4,200 to Cross Click and $1,100 to MCKEA for short-term advances that the Company received during 2014. In
addition, during the year ended November 30, 2015, the Company advanced Cross Click $202,766. The Company offset the advances
by $54,078 in accounts payable due to Cross Click for sales, marketing, and investor relation services it had performed. The advances
were due in one year and accrue interest at 12%. As of November 30, 2015, the advances were deemed to be uncollectable and the
remaining balance due from Cross Click of $148,688 was written off to bad debt expense.</t>
  </si>
  <si>
    <t>EQUITY TRANSACTIONS</t>
  </si>
  <si>
    <t>Equity [Abstract]</t>
  </si>
  <si>
    <t>9. EQUITY
TRANSACTIONS Preferred
Stock The
Company is authorized to issue 10,000,000 shares of Preferred Stock with a par value of $0.001 per share. On
July 31, 2014, the Board of Directors designated 50,000 shares of its Preferred Stock as “Class A Convertible Preferred
Stock” (the “Class A Preferred Shares” Each share of Class A Preferred
Stock has a stated value of $5.00 per share. The holders of Class A Preferred Stock have no voting rights. The holders are entitled
to receive cumulative dividends at a rate of 10% of the stated value per annum, payable twice a year, subject to the availability
of funds and approval by the Board of Directors. In the discretion of the Board of Directors, dividends may be paid with common
stock. In the event of a liquidation or dissolution of the Company each holder of Class A Preferred Stock shall be entitled to
be paid in cash $5 per share. At
any time after August 31, 2015, a holder of Class A Preferred Stock may, at their option, convert all or a portion of their outstanding
shares into common stock. On February 1, 2016, all issued and outstanding preferred stock were to be automatically converted into
shares of common stock. On
January 30, 2015, the Company issued 15,380 shares of Class A Preferred Stock to Finiks
Capital, LLC at a price of $5.00 per share for total proceeds of $76,900. On
September 21, 2015, pursuant to individual Notices of Conversion executed by each of the holders of its Class A Preferred Stock,
the Company exchanged all 29,380 shares of its outstanding Class A Preferred Stock, as well as accrued dividends thereon in the
amount of $11,558, at a $0.30 conversion ratio per share for a total of 528,193 shares of common stock. The conversion of the
Class A Preferred Shares resulted in an additional return to the preferred stockholders of $105,638 based on the difference of
the carrying amount of the preferred stock and the fair value of the consideration transferred which is based on the closing price
of the Company’s common stock on the date of conversion. Common
Stock On
December 10, 2015, the Company entered into a Subscription Agreement with a third party, whereby it sold 25,000 shares of its
common stock at a price of $0.20 per share for total cash proceeds of $5,000 . Stock
based compensation During
the three months ended February 29, 2016 and February 28, 2015, the Company issued 50,000 and 212,500 shares, respectively, of
common stock to service providers. The shares were valued at $20,000 and $340,250, respectively, and are being expensed over the
term of the services being provided. As a result of these issuances, the Company has recorded stock based compensation of $7,556
and $56,708, respectively. The fair value of
the shares was determined based on the closing price of the Company’s common stock Stock
issued for convertible notes payable and notes payable On
March 27, 2015, the Company issued 50,000 shares of common stock to Dr. Gary Gelbfish in connection with the issuance of a convertible
promissory note. As a result of this issuance, the Company recognized debt discount of $41,349 based on the fair value of the
common stock issued to Dr. Gelbfish relative to the fair value of the convertible promissory note. On
October 8, 2015, the Company entered into a promissory note with Studio Capital. As additional consideration, the Company issued
Studio Capital 5,000 shares of its common stock. As a result of the issuance of 5,000 shares of common
stock, the Company recognized debt discount of $1,968 based on the fair value of the common stock issued to Studio Capital relative
to the fair value of the promissory note. On
October 8, 2015, the Company issued 30,000 shares of common stock to an individual for consideration of personally guaranteeing
the promissory note to Studio Capital. The fair value of the common stock issued was determined to
be $11,997 based on the closing price of the Company’s common stock on the date of grant. During
the year ended November 30, 2015, in connection with the issuance of certain convertible promissory notes, the Company issued
48,990 shares of its common stock, for total non-cash consideration of $56,013. All of the shares of common stock were valued
based on the closing price of the Company’s common stock on the date of grant. Conversion
of debt Between
August 19, 2015 and September 21, 2015, the Company issued 61,452 shares of common stock to LG Capital Funding, LLC in conversion
of $13,250 of principal and $887 of accrued interest on its convertible promissory note. The shares of common stock were valued
$26,276 resulting in a loss on conversion of $12,139. On
January 26, 2016, the Company issued 297,619 shares of common stock to Typenex Co-Investment, LLC in conversion of $12,500 of
accrued interest. On
January 28, 2016, the Company issued 100,000 shares of common stock to Black Mountain Equities, Inc. in conversion of $12,830
of principal and accrued interest. On
January 29, 2016, the Company issued 60,000 shares of common stock to JMJ Investments, Inc in conversion of $3,024 of accrued
interest.</t>
  </si>
  <si>
    <t>RESTATEMENT</t>
  </si>
  <si>
    <t xml:space="preserve">10. RESTATEMENTS The
consolidated financial statements for the three months ended February 29, 2015 have been restated to expense the previously capitalized
licensing fee and to reclassify original issue discount that was initially recorded as a prepaid asset to debt discount. An
analysis of those restated numbers is reflected below.
Consolidated
Balance Sheet (unaudited)
February
28, 2015
As
Reported Adjustment (As
Restated)
ASSETS
CURRENT
ASSETS
Cash $ 1,271 $ — $ 1,271
Accounts
receivable 46 — 46
Prepaid
stock for services 283,542 — 283,542
Inventory 20,758 — 20,758
TOTAL
CURRENT ASSETS 305,617 — 305,617
Other
assets 705 — 705
Product
license 42,750 (42,750 ) —
TOTAL
ASSETS $ 349,072 $ (42,750 ) $ 306,322
LIABILITIES
AND STOCKHOLDERS' DEFICIT
CURRENT
LIABILITIES
Accounts
payable and accrued expenses $ 70,883 $ — $ 70,883
Accounts
payable, related party 90,175 — 90,175
Accrued
interest 2,553 — 2,553
Accrued
compensation 32,073 — 32,073
Due
to related parties 32,935 — 32,935
Convertible
notes payable, net of discount of $6,575 56,675 — 56,675
Loans
payable 20,000 — 20,000
TOTAL
CURRENT LIABILITIES 305,294 — 305,294
STOCKHOLDERS'
DEFICIT
Preferred
stock, $0.001 par value: 10,000,000 shares authorized;
Class
A Preferred Stock, $0.001 par value; 50,000 shares designated,
29,380
shares issued and outstanding 29 — 29
Common
stock, $0.001 par value: 75,000,000 shares authorized;
5,358,500
shares issued and outstanding 5,359 — 5,359
Additional
paid-in capital 622,365 — 622,365
Accumulated
deficit (583,975 ) (42,750 ) (626,725 )
TOTAL
STOCKHOLDERS' DEFICIT 43,778 (42,750 ) 1,028
TOTAL
LIABILITIES AND STOCKHOLDERS' DEFICIT $ 349,072 $ (42,750 ) $ 306,322
Consolidated
Statements of Operations (unaudited)
For
the Three Months Ended February 28, 2015
As
Reported Adjustment As
Restated
Revenue $ 14,995 $ — $ 14,995
Cost
of revenue 8,534 — 8,534
Gross
profit 6,461 — 6,461
Operating
expenses
Advertising
and marketing 8,364 — 8,364
Salary
expense 22,920 — 22,920
Professional
fees 5,450 — 5,450
General
and administrative 143,596 13,500 157,096
Total
operating expenses 180,330 13,500 193,830
Loss
from operations (173,869 ) (13,500 ) (187,369 )
Other
expenses
Interest
expense (4,200 ) — (4,200 )
Total
other expenses (4,200 ) — (4,200 )
Net
loss $ (178,069 ) $ (13,500 ) $ (191,569 )
Basic
and diluted net loss per common share $ (0.03 ) $ (0.01 ) $ (0.04 )
Basic
and diluted weighted average common shares outstanding 5,218,650 5,218,650 5,218,650 </t>
  </si>
  <si>
    <t>SUBSEQUENT EVENTS</t>
  </si>
  <si>
    <t>Subsequent Events [Abstract]</t>
  </si>
  <si>
    <t>11. SUBSEQUENT
EVENTS In accordance with
FASB ASC 855-10, the Company has analyzed its operations subsequent to February 29, 2016, and has determined
that it does not have any material subsequent events to disclose in these financial statements except for the following. Notes
Receivable On
August 4, 2015, the Company entered into a Secured Promissory Note with JST. The
amount due under the JST Note of $133,333 was fully repaid during June 2016 . Convertible
Notes Payable On
or around April 19, 2016, the Company received from counsel for Typenex, a written demand to accelerate and demand payment of
the entire outstanding balance of the Convertible Note entered into between the Company and Typenex on May 29, 2015 (the “Typenex
Note” Between
April 2016 and August 2016, the Company entered into a convertible promissory note with JLA Realty (the “JLA Note” The
JLA Note is convertible into 2,170,667 shares of the Company’s common stock. Between
October 2016 and February 2017, the Company entered into three convertible promissory notes with Digital Power Corporation (NYSE:
DPW) (the “DPW Notes” the
DPW . Between March 2017 and
April 2017, the Company received and additional $400,871 in loans from DPW. The Company and DPW have not yet finalized the terms
of the additional borrowings. On
March 9, 2017, the Company issued an aggregate of 216,946 shares of its common stock as repayment of the principal and accrued
interest on the convertible note due to GCEF Opportunity Fund, LLC. The shares were valued at $32,542,
an average of $0.15 per share. Common
Stock On
October 27, 2016, the Company authorized the issuance of 250,000 shares of common stock as
payment for services to an officer . The Company issued the shares on February 28, 2017. The shares
were valued at $40,000, $0.16 per share, based on the closing price of the Company’s common stock on the date of grant. Warrants On
March 7, 2017, the Company issued warrants to purchase 5,000,000 shares of common stock to Philou
the Company. The warrant is exercisable,
in whole or in part, at any time prior to its expiration date, March 7, 2022. The fair value of the warrant will
be expensed during the quarter ended May 31, 2017 as stock-based compensation. Preferred
Stock On
March 6, 2017, the Company withdrew its former Class A Convertible Preferred Stock (the “ Previous Class On
March 7, 2017, the Company filed a new Certificate of Designations, Preferences, Rights and Limitations of Class A Convertible
Preferred Stock (the “ Class A Certificate of Designations The
Class A Shares each carry a stated value of $20.00. The Class A Shares shall vote together with the shares of Common Stock as
a single class and, regardless of the number of Class A Shares outstanding, provided that at least 25,000 of such Class A Shares
are outstanding, shall represent eighty percent (80%) of all votes entitled to be voted at any annual or special meeting of shareholders
of the Company or action by written consent of shareholders, including any shares of preferred stock other than the Class A Shares
that are voted with the Common Stock. Each outstanding Class A Share shall represent its proportionate share of the 80% which
is allocated to the outstanding Class A Shares. The Class A Shares are convertible at the Holder’s option into shares of
Common Stock of the Company at a conversion price derived by dividing the stated value of each Class A Share by $0.50 per share,
subject to customary adjustment, which conversion may occur at any time at the option of the Holder. On
March 7, 2017, the Company entered into an agreement (the “ Exchange Agreement Class A Shares On
March 7, 2017, the Company filed the Certificate of Designations, Preferences, Rights and Limitations of Class B Convertible Preferred
Stock (the “ Class B Certificate of Designations “Class B Shares” The
Company designated 100,000 shares of its preferred stock, par value $0.001 per share, as Class B Shares. The Class B Shares will
have a priority over all of the shares of Common Stock on liquidation or sale of the Company, at the rate of $50.00 per Class
B Share, or a liquidation preference of $5,000,000 (the “ Class B Stated Value Management
Services Agreement On
May, 1, 2016, the Company entered into management
services agreement (the “MSA” “Alzamend” MTIX,
Ltd. On
October 26, 2016, the Company made an initial payment of $50,000 towards the purchase of MTIX Ltd., an advanced materials and
processing technology company located in Huddersfield, West Yorkshire, UK ( “MTIX” On
March 3, 2017, the Company entered into a Share Exchange Agreement (the “Exchange Agreement “Seller” “Sellers” “MTIX Shares” “Exchange” “Note” “Notes” “Class B
Shares” “Majority Shareholder” Consummation
of the Exchange (the “Closing” At
the Closing, the Company shall deliver to the Majority Shareholder and the two Sellers other than Majority Shareholder (the “Minority
Shareholders” The
Notes The
Notes bear interest at 7% per annum with interest payable (i) in cash upon maturity or in connection with any voluntary or mandatory
conversion or, (ii) at the option of the Seller, in arrears on the first day of each calendar quarter after the date of issuance
(the “Closing Date” Commencing
two (2) years from the Closing Date, the Company may prepay any portion of the principal amount of the Notes without the prior
written consent of the holders, provided, however, that the Company shall provide the Sellers with 90 days’ notice of such
prepayment, and any prepayment must be undertaken on a pro rata basis for all Notes then outstanding. The holders of Notes shall
have the right to convert any or all of the amount to be redeemed into common stock prior to prepayment. Each
Note ranks pari passu in right of payment with all other Notes now or hereafter issued in accordance with the Exchange Agreement
and matures on the five-year anniversary of the issuance date thereof. Subject to certain limitations, the Notes are convertible
at any time at the option of the holder into shares of the Company’s common stock at a conversion price equal to either
(i) if the aggregate market capital of the Company on the date of conversion (the “Market Cap” “Conversion Price” Certificate
of Designations of Class B Convertible Preferred Stock Upon
Closing, the Company will issue the 100,000 Class B Shares to the Majority Shareholder. The Class B Shares will have a priority
over all of the shares of Common Stock on liquidation or sale of the Company, at the rate of $50.00 per Class B Share, or a liquidation
preference of $5,000,000 (the “ Class B Stated Value Security
Agreement The
Notes will be secured, pursuant to a Security Agreement, by a lien on certain of the Company’s assets, including but not
limited to the intellectual property of MTIX. Upon the occurrence of an event of default under the Notes, a majority in interest
of the Notes may require the Company to repay all of its Notes in cash, at a price equal to 100% of the principal, accrued and
unpaid interest and any amounts, costs and liquidated damages, as applicable. Registration
Rights Agreement In
connection with the Exchange, the Company and the Sellers will enter into a Registration Rights Agreement under which the Company
shall be required to file a registration statement with the Commission covering the resale of the shares of the Common Stock issuable
pursuant to conversion of: (i) the Notes eighteen (18) months from the Closing Date, and (ii) the Class B Shares twenty-four
(24) months from the Closing Date. In addition, the Company use its best efforts to have the registration statement declared effective
as soon as practicable, but in no event later than 90 days after the filing date if the registration statement is not subject
to a full review by the Commission, or 120 days after filing if the registration statement is subject to a full review by the
Commission. The Company will be subject to certain monetary penalties, as set forth in the Registration Rights Agreement, if the
registration statement is not filed, does not become effective on a timely basis, or does not remain available for the resale
(subject to certain allowable grace periods) of the Registrable Securities, as such term is defined in the Registration Rights
Agreement. Stock
Incentive Plan On
October 27, 2016, subject to stockholder approval, the Company’s Board of Directors approved the Company’s 2016 Stock
Incentive Plan (the “Plan” Restaurant
Capital Group On
April 13, 2016, through our wholly-owned subsidiary, Restaurant Capital Group, LLC (“ RCG Philo Between
April 2016 and April 2017, the Company provided $931,000 in financing to Philo under the terms of a Senior Secured Property Note
dated April 4, 2016, as amended (the “Philo Note” We
partially funded the Philo Note from our loans dated April 13, 2016 and September 15, 2016, with JLA Realty Associates, LLC and
its principals ( “JLA” “JLA Notes” In
addition to the financing from JLA discussed above, RCG has received financing from MCKEA Holdings, LLC under a Promissory Note
dated March 4, 2016 (the “MCKEA Note”</t>
  </si>
  <si>
    <t>SUMMARY OF SIGNIFICANT ACCOUNTING POLICIES (Policies)</t>
  </si>
  <si>
    <t>Principles of consolidation</t>
  </si>
  <si>
    <t>Principles
of Consolidation The
unaudited condensed consolidated financial statements include accounts of Avalanche and its wholly-owned subsidiaries, SRB and
RCG, (collectively referred to as the “Company"</t>
  </si>
  <si>
    <t>Accounting estimates</t>
  </si>
  <si>
    <t>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s critical accounting policies that involve significant judgment and estimates
include share based compensation, valuation of derivative liabilities and valuation of deferred income taxes. Actual results could
differ from those estimates.</t>
  </si>
  <si>
    <t>Fair value of financial instruments</t>
  </si>
  <si>
    <t>Fair
Value of Financial Instruments The
Company’s financial instruments are accounts receivable, inventory, ,
inventory,
and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assumptions: Unobservable inputs that are supported by little or no market activity and that are significant to the fair value
of the assets or liabilities including liabilities resulting from imbedded derivatives associated with certain warrants to purchase
common stock.</t>
  </si>
  <si>
    <t>Derivative financial instruments</t>
  </si>
  <si>
    <t>Derivative
Financial Instruments Derivative
liabilities are recognized in the consolidated balance sheets at fair value based on the criteria specified in Financial Accounting
Standards Board ( “FASB” “ASC” – Derivatives and Hedging – Embedded Derivatives “ASC 815-15” Pursuant
to required to be classified as a derivative liability. The fair value of are adjusted for changes in fair value at each reporting period, and the
corresponding non-cash gain or loss is recorded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Debt discounts</t>
  </si>
  <si>
    <t>Debt
Discounts The
Company accounts for debt discount according to ASC 470-20, Debt with Conversion and Other Options</t>
  </si>
  <si>
    <t>Revenue recognition</t>
  </si>
  <si>
    <t>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During the three months ended February 29, 2016, the Company did not generate any revenue. During the three
months ended February 28, 2015, the Company’s revenues consisted solely of sales of flavored liquids for electronic vaporizers
and eCigarettes and accessories from SRB.</t>
  </si>
  <si>
    <t>Stock-Based
Compensation The Company accounts for stock option awards
in accordance with FASB ASC Topic No. 718, Compensation-Stock Compensation The
Company’s accounting policy for equity instruments issued to consultants and vendors in exchange for goods and services
follows the provisions of FASB ASC Topic No. 505-50, Equity Based Payments to Non-Employees</t>
  </si>
  <si>
    <t>Loss per common share</t>
  </si>
  <si>
    <t xml:space="preserve">Loss
per Common Share The Company utilizes FASB ASC Topic No. 260,
Earnings per Share Since
the effects of the conversion of convertible debt are anti-dilutive in all periods presented, shares of common stock underlying
these instruments have been excluded from the computation of loss per common share. The
following sets forth the number of shares of common stock underlying convertible debt as of February 29,
2016 and February 28, 2015
For
the Three Months Ended
February
29, 2016 February
28, 2015
Convertible
notes payable 21,637,305 —
Warrants 175,000 —
21,812,305 — </t>
  </si>
  <si>
    <t>Reclassifications</t>
  </si>
  <si>
    <t>Reclassifications Certain
prior year amounts have been reclassified for comparative purposes to conform to the current-year financial statement presentation.
These reclassifications had no effect on previously reported results of operations. In
addition, certain prior year amounts from the restated amounts have been reclassified for consistency with the current period
presentation.</t>
  </si>
  <si>
    <t>Recent accounting pronouncements</t>
  </si>
  <si>
    <t>Recent
Accounting Standards The
Company has considered all other recently issued accounting standards and does not believe the adoption of such standards will
have a material impact on its condensed consolidated financial statements.</t>
  </si>
  <si>
    <t>SUMMARY OF SIGNIFICANT ACCOUNTING POLICIES (Tables)</t>
  </si>
  <si>
    <t>Summary Of Significant Accounting Policies Tables</t>
  </si>
  <si>
    <t>Schedule of convertible debt</t>
  </si>
  <si>
    <t xml:space="preserve">The
following sets forth the number of shares of common stock underlying convertible debt as of February 29,
2016 and February 28, 2015
For
the Three Months Ended
February
29, 2016 February
28, 2015
Convertible
notes payable 21,637,305 —
Warrants 175,000 —
21,812,305 — </t>
  </si>
  <si>
    <t>CONVERTIBLE NOTES PAYBLE (Tables)</t>
  </si>
  <si>
    <t>Schedule of convertible notes payable</t>
  </si>
  <si>
    <t xml:space="preserve">Convertible
notes payable at February 29, 2016 and November 30, 2015, are comprised of the following:
February
29, 2016 November
30, 2015
Note payable
to Adar Bays, LLC $ 115,000 $ 115,000
Note payable to Union
Capital, LLC 115,000 115,000
Note payable to Typenex
Co-Investment, LLC 87,500 87,500
Note payable to Gary
Gelbfish 100,000 100,000
Note payable to JMJ
Financial 60,500 60,500
Note payable to Black
Mountain Equities, Inc. 42,670 55,000
Note payable to LG
Capital Funding, LLC 50,000 50,000
Note payable to GCEF
Opportunity Fund, LLC 27,500 27,500
Note payable to Lord
Abstract, LLC 8,800 8,800
Other
notes payable 11,000 —
Total notes payable 617,970 619,300
Less:
debt discount (118,774 ) (202,325 )
Total
convertible notes payable $ 499,196 $ 416,975
Less:
current portion (498,352 ) (416,975 )
Notes
payable – long-term portion $ 844 $ - </t>
  </si>
  <si>
    <t>Schedule of convertible promissory notes</t>
  </si>
  <si>
    <t xml:space="preserve"> The table below summarizes the Company’s
convertible promissory notes as of February 29, 2016.
Inception Original Principal Principal
Inception Due Interest Loan Issue Payments: Amount
of
Date Date Rate Cash Fees Discount Cash
and Stock Note
Adar
Bays, LLC 5/12/2015 5/12/2016 8 % $ 100,000 $ 15,000 $ - $ - $ 115,000
Union Capital, LLC 5/11/2015 5/11/2016 8 % 100,000 15,000 - - 115,000
Typenex
Co-Investment, LLC 6/2/2015 7/2/2016 10 % 70,000 10,000 7,500 - 87,500
Gary Gelbfish 4/1/2015 9/23/2015 10 % 100,000 - - - 100,000
JMJ Financial 4/29/2015 4/29/2017 12 % 55,000 - 5,500 - 60,500
Black Mountain Equities,
Inc. 6/4/2015 6/4/2016 10 % 50,000 - 5,000 (12,330 ) 42,670
LG Capital Funding,
LLC 11/3/2014 11/3/2015 8 % 47,500 7,500 8,250 (13,250 ) 50,000
GCEF
Opportunity Fund, LLC 6/30/2015 6/30/2016 10 % 25,000 - 2,500 - 27,500
Lord Abstract, LLC 6/30/2015 6/30/2016 10 % 8,000 - 800 - 8,800
Other
Convertible Notes 6/30/2015 6/30/2016 10 % 11,000 - - - 11,000
Total $ 566,500 $ 47,500 $ 29,550 $ (25,580 ) $ 617,970 The table below summarizes the Company’s
convertible promissory notes as of November 30, 2015.
Inception Original Principal Principal
Inception Due Interest Loan Issue Payments: Amount
of
Date Date Rate Cash Fees Discount Stock Note
Adar
Bays, LLC 5/12/2015 5/12/2016 8 % $ 100,000 $ 15,000 $ - $ - $ 115,000
Union Capital, LLC 5/11/2015 5/11/2016 8 % 100,000 15,000 - - 115,000
Typenex
Co-Investment, LLC 6/2/2015 7/2/2016 10 % 70,000 10,000 7,500 - 87,500
Gary Gelbfish 4/1/2015 9/23/2015 10 % 100,000 - - - 100,000
JMJ Financial 4/29/2015 4/29/2017 12 % 55,000 - 5,500 - 60,500
Black Mountain Equities,
Inc. 6/4/2015 6/4/2016 10 % 50,000 - 5,000 - 55,000
LG Capital Funding,
LLC 11/3/2014 11/3/2015 8 % 47,500 7,500 8,250 (13,250 ) 50,000
GCEF
Opportunity Fund, LLC 6/30/2015 6/30/2016 10 % 25,000 - 2,500 - 27,500
Lord
Abstract, LLC 6/30/2015 6/30/2016 10 % 8,000 - 800 - 8,800
Total $ 555,500 $ 47,500 $ 29,550 $ (13,250 ) $ 619,300 </t>
  </si>
  <si>
    <t>Schedule of maturities of convertible notes payable</t>
  </si>
  <si>
    <t>As
reflected below, at February 29, 2016 and November 30, 2015, the Company’s convertible notes payable were convertible into
21,637,305 shares and 3,890,876 shares, respectively, of the Company’s common stock at the conversion terms below.
Shares
Issuable Upon Conversion at
Conversion
terms February
29, 2016 November
30, 2015
Adar
Bays, LLC 55%
of the lowest trading price of the Company's common stock for the 25 days preceding conversion 4,181,818 638,889
Union
Capital, LLC 55%
of the lowest trading price of the Company's common stock for the 25 days preceding conversion 4,181,818 638,889
Typenex
Co-Investment, LLC 35%
of lowest closing bid price of the Company's common stock for the 20 days preceding conversion 5,066,762 1,013,352
Gary
Gelbfish 50%
of the average of the closing price of the Company's common stock for the twenty days
preceding conversion 1,895,735 455,063
JMJ
Financial 60%
of the lowest trading price of the Company's common stock in the 25 days prior to conversion 2,016,667 403,333
Black
Mountain Equities, Inc. 70%
of the average of the three lowest closing prices of the Company's common stock during
the twenty days preceding conversion 1,188,671 261,905
LG
Capital Funding, LLC 60%
of the lowest trading price of the Company's common stock for the 20 days preceding conversion 1,666,667 277,778
GCEF
Opportunity Fund, LLC 60%
of the lowest closing price of the Company's common stock for the 20 days preceding conversion 916,667 152,778
Lord
Abstract, LLC 60%
of the lowest closing price of the Company's common stock for the 20 days preceding conversion 293,333 48,889
Other
Convertible Notes 50%
of the volume weighted average price of the Company's common stock for the twenty days
preceding conversion 229,167 —
Number
of shares of common stock underlying the convertible promissory notes 21,637,305 3,890,876</t>
  </si>
  <si>
    <t>Schedule of company derivative liabilities</t>
  </si>
  <si>
    <t xml:space="preserve"> The tables below summarize the Company’s
derivative liabilities and the related non-cash charges at February 29, 2016.
Amortization
Debt Accumulated Debt for
the Three
Discount
at Amortization
at Discount
at Months
Ended Debt
Discount at
Inception November
30, 2015 November
30, 2015 February
29, 2016 February
29, 2016
Adar Bays,
LLC $ 100,000 $ 59,589 $ 40,411 $ 24,932 $ 15,479
Union Capital, LLC 100,000 59,904 40,096 24,932 15,164
Typenex Co-Investment,
LLC 55,801 27,671 28,130 13,912 14,218
Gary Gelbfish 100,000 100,000 - - -
JMJ Financial 57,500 12,924 44,576 7,169 37,407
Black Mountain Equities,
Inc. 55,000 26,972 28,028 13,712 14,316
LG Capital Funding,
LLC 47,500 47,500 - - -
GCEF Opportunity Fund,
LLC 27,500 11,527 15,973 6,856 9,117
Lord Abstract, LLC 8,800 3,689 5,111 2,194 2,917
Other convertible notes 11,000 — — 844 10,156
Total
convertible promissory 563,101 349,776 202,325 94,551 118,774
Notes payable:
Studio
Capital, LLC 26,968 7,674 19,294 13,410 5,884
Other
note payable 55,987 — — 32,556 23,431
Total $ 646,056 $ 357,450 $ 221,619 $ 140,517 $ 148,089
Estimated
FV of Estimated
FV of
Debt
Conversion Debt
Conversion Change
in FV of
Feature
at Feature
at Debt
Conversion
November
30, 2015 February
29, 2016 Feature
Adar Bays,
LLC $ 207,659 $ 198,887 $ (8,772 )
Union Capital, LLC 207,536 198,553 (8,983 )
Typenex Co-Investment,
LLC 380,858 276,139 (104,719 )
Gary Gelbfish 118,391 89,346 (29,045 )
JMJ Financial 155,017 120,276 (34,741 )
Black Mountain Equities,
Inc. 81,951 49,544 (32,407 )
LG Capital Funding,
LLC 94,905 89,300 (5,605 )
GCEF Opportunity Fund,
LLC 50,532 45,806 (4,726 )
Lord Abstract, LLC 16,163 2,165 (13,998 )
Other
convertible notes - 14,392 853
$ 1,313,012 $ 1,084,408 $ (242,143 )</t>
  </si>
  <si>
    <t>Schedule of accounts payable and accrued expenses</t>
  </si>
  <si>
    <t xml:space="preserve">At
February 29, 2016 and November 30, 2015, accrued interest on the convertible promissory notes totaled $67,417 and $42,426, respectively,
and is recorded in accounts payable and accrued expenses on the consolidated balance sheets.
Interest
Expense for the Three Months Ended Accrued
Interest at
February
29, 2016 February
28, 2015 February
29, 2016 November
30, 2015
Adar Bays,
LLC $ 2,294 $ - $ 7,385 $ 5,091
Union Capital, LLC 2,294 - 7,410 5,117
Typenex Co-Investment,
LLC 5,836 - 18,463 6,225
Gary Gelbfish 2,493 - 9,288 6,795
JMJ Financial - - 4,236 7,260
Black Mountain Equities,
Inc. 10,000 - 10,000 5,500
LG Capital Funding,
LLC 2,992 1,248 7,883 4,891
GCEF Opportunity Fund,
LLC 721 - 1,893 1,172
Lord Abstract, LLC 231 - 606 375
Other
convertible notes 253 - 253 -
Total $ 27,114 $ 1,248 $ 67,417 $ 42,426 </t>
  </si>
  <si>
    <t>NOTES PAYABLE (Tables)</t>
  </si>
  <si>
    <t>Schedule of short term notes payable</t>
  </si>
  <si>
    <t>Notes
payable at February 29, 2016, and November 30, 2015, are comprised of the following:
February
29, 2016 November
30, 2015
Notes
payable to Studio Capital, LLC (a) $ 125,000 $ 125,000
Notes
payable to Argent Offset, LLC (b) 13,075 16,825
Notes
payable to Strategic IR, Inc. (c) 12,500 12,500
Notes
payable to Lori Livingston (d) 125,000 —
Total
notes payable 275,575 154,325
Less:
debt discount (29,315 ) (19,294 )
Notes
payable $ 246,260 $ 135,031
(a) On
October 8, 2015, Studio Capital, LLC, ( “Studio Capital” “Studio Capital Note”
(b) On
November
26, 2014, the Company issued Argent Offset, LLC ( “Argent” “Argent Note”
(c) On
March
17, 2015, the Company issued Strategic, IR, Inc. ( “Strategic” “Strategic Note”
(d) On
December 2, 2015, the Company entered into a Promissory Note (the “Note” a
warrant to purchase up to 100,000 shares of the Company’s common stock at a price
of $0.01 per share, exercisable for a period of one year .</t>
  </si>
  <si>
    <t>FAIR VALUE MEASUREMENTS (Tables)</t>
  </si>
  <si>
    <t>Schedule of fair value of liabilities</t>
  </si>
  <si>
    <t>The
following tables classify the Company’s liabilities measured at fair value on a recurring basis into the fair value hierarchy
as of February 29, 2016 and November 30
Fair
value measured at February 29, 2016
Fair
value at Quoted
prices in Significant
other Significant
Derivative
liabilities $ 1,084,408 $ - $ - $ 1,084,408
Fair
value measured at November 30, 2015
Fair
value at Quoted
prices in Significant
other Significant
Derivative
liabilities $ 1,313,012 $ - $ - $ 1,313,012</t>
  </si>
  <si>
    <t>Schedule of fair value liabilities gains &amp; losses</t>
  </si>
  <si>
    <t xml:space="preserve">The
following table presents changes in Level 3 liabilities measured at fair value for the three months ended February
29
December
1, 2015 Derivative Change
in estimated February
29, 2016
Derivative
liabilities $ 1,313,012 $ 13,539 $ (242,143 ) $ 1,084,408 </t>
  </si>
  <si>
    <t>Schedule of fair value inputs</t>
  </si>
  <si>
    <t xml:space="preserve">A
summary of quantitative information about significant unobservable inputs (Level 3 inputs) used in measuring the Company’s
derivative liabilities that are categorized within Level 3 of the fair value hierarchy for the year ended November
30
Date
of valuation
February
29, 2016 November
30, 2015
Stock
price $ 0.07 $ 0.45
Conversion price $ 0.02 – 0.22 $ 0.10 – 0.22
Volatility 162% – 250 % 161% – 239 %
Risk free interest
rate .23% – 1.33 % .11% – .86 %
Years to maturity .20 – 3.00 .45 – 1.74 </t>
  </si>
  <si>
    <t>RESTATEMENT (Tables)</t>
  </si>
  <si>
    <t>Schedule of condensed balance sheet</t>
  </si>
  <si>
    <t xml:space="preserve">Consolidated
Balance Sheet (unaudited)
February
28, 2015
As
Reported Adjustment (As
Restated)
ASSETS
CURRENT
ASSETS
Cash $ 1,271 $ — $ 1,271
Accounts
receivable 46 — 46
Prepaid
stock for services 283,542 — 283,542
Inventory 20,758 — 20,758
TOTAL
CURRENT ASSETS 305,617 — 305,617
Other
assets 705 — 705
Product
license 42,750 (42,750 ) —
TOTAL
ASSETS $ 349,072 $ (42,750 ) $ 306,322
LIABILITIES
AND STOCKHOLDERS' DEFICIT
CURRENT
LIABILITIES
Accounts
payable and accrued expenses $ 70,883 $ — $ 70,883
Accounts
payable, related party 90,175 — 90,175
Accrued
interest 2,553 — 2,553
Accrued
compensation 32,073 — 32,073
Due
to related parties 32,935 — 32,935
Convertible
notes payable, net of discount of $6,575 56,675 — 56,675
Loans
payable 20,000 — 20,000
TOTAL
CURRENT LIABILITIES 305,294 — 305,294
STOCKHOLDERS'
DEFICIT
Preferred
stock, $0.001 par value: 10,000,000 shares authorized;
Class
A Preferred Stock, $0.001 par value; 50,000 shares designated,
29,380
shares issued and outstanding 29 — 29
Common
stock, $0.001 par value: 75,000,000 shares authorized;
5,358,500
shares issued and outstanding 5,359 — 5,359
Additional
paid-in capital 622,365 — 622,365
Accumulated
deficit (583,975 ) (42,750 ) (626,725 )
TOTAL
STOCKHOLDERS' DEFICIT 43,778 (42,750 ) 1,028
TOTAL
LIABILITIES AND STOCKHOLDERS' DEFICIT $ 349,072 $ (42,750 ) $ 306,322 </t>
  </si>
  <si>
    <t>Schedule of condensed statement of operations</t>
  </si>
  <si>
    <t>Consolidated
Statements of Operations (unaudited)
For
the Three Months Ended February 28, 2015
As
Reported Adjustment As
Restated
Revenue $ 14,995 $ — $ 14,995
Cost
of revenue 8,534 — 8,534
Gross
profit 6,461 — 6,461
Operating
expenses
Advertising
and marketing 8,364 — 8,364
Salary
expense 22,920 — 22,920
Professional
fees 5,450 — 5,450
General
and administrative 143,596 13,500 157,096
Total
operating expenses 180,330 13,500 193,830
Loss
from operations (173,869 ) (13,500 ) (187,369 )
Other
expenses
Interest
expense (4,200 ) — (4,200 )
Total
other expenses (4,200 ) — (4,200 )
Net
loss $ (178,069 ) $ (13,500 ) $ (191,569 )
Basic
and diluted net loss per common share $ (0.03 ) $ (0.01 ) $ (0.04 )
Basic
and diluted weighted average common shares outstanding 5,218,650 5,218,650 5,218,650</t>
  </si>
  <si>
    <t>ORGANIZATION AND DESCRIPTION OF BUSINESS (Details Narrative)</t>
  </si>
  <si>
    <t>Date of Incorporation</t>
  </si>
  <si>
    <t>Apr. 14,
		2011</t>
  </si>
  <si>
    <t>Date of Subsidiary Incorporation</t>
  </si>
  <si>
    <t>May 19,
		2014</t>
  </si>
  <si>
    <t>LIQUIDITY AND GOING CONCERN (Details Narrative) - USD ($)</t>
  </si>
  <si>
    <t>Loss available to common shareholders</t>
  </si>
  <si>
    <t>Working capital</t>
  </si>
  <si>
    <t>SUMMARY OF SIGNIFICANT ACCOUNTING POLICIES (Details) - shares</t>
  </si>
  <si>
    <t>12 Months Ended</t>
  </si>
  <si>
    <t>Number of shares of common stock underlying the convertible promissory notes</t>
  </si>
  <si>
    <t>Warrant [Member]</t>
  </si>
  <si>
    <t>Convertible Notes Payable [Member]</t>
  </si>
  <si>
    <t>SUMMARY OF SIGNIFICANT ACCOUNTING POLICIES (Details Narrative) - USD ($)</t>
  </si>
  <si>
    <t>LOAN RECEIVABLE (Details Narrative) - USD ($)</t>
  </si>
  <si>
    <t>Aug. 04, 2015</t>
  </si>
  <si>
    <t>Feb. 26, 2016</t>
  </si>
  <si>
    <t>10% Secured Promissory Note (the "JST Note") [Member] | JS Technologies, Inc. [Member]</t>
  </si>
  <si>
    <t>Loans receivable maximum capacity</t>
  </si>
  <si>
    <t>Loans receivable face amount</t>
  </si>
  <si>
    <t>Loans receivable maturity term</t>
  </si>
  <si>
    <t>1 year</t>
  </si>
  <si>
    <t>Loans receivable collateral</t>
  </si>
  <si>
    <t>Secured by substantially all of the assets of JST.</t>
  </si>
  <si>
    <t>Repayment of notes receivable</t>
  </si>
  <si>
    <t>Loans receivable discount accretion</t>
  </si>
  <si>
    <t>Loans receivable recorded interest receivable</t>
  </si>
  <si>
    <t>CONVERTIBLE NOTES PAYABLE (Details) - USD ($)</t>
  </si>
  <si>
    <t>Nov. 30, 2014</t>
  </si>
  <si>
    <t>Total notes payable</t>
  </si>
  <si>
    <t>Less: debt discount</t>
  </si>
  <si>
    <t>Total convertible notes payable, net of discount</t>
  </si>
  <si>
    <t>Less: current portion</t>
  </si>
  <si>
    <t>Notes payable - long-term portion</t>
  </si>
  <si>
    <t>Convertible Note Payable [Member]</t>
  </si>
  <si>
    <t>Convertible Note Payable [Member] | Black Mountain Equities, Inc. [Member]</t>
  </si>
  <si>
    <t>Convertible Note Payable [Member] | Adar Bays, LLC [Member]</t>
  </si>
  <si>
    <t>Convertible Note Payable [Member] | Union Capital, LLC [Member]</t>
  </si>
  <si>
    <t>Convertible Note Payable [Member] | Typenex Co-Investment, LLC [Member]</t>
  </si>
  <si>
    <t>Convertible Note Payable [Member] | Dr.Gary Gelbfish [Member]</t>
  </si>
  <si>
    <t>Convertible Note Payable [Member] | JMJ Financial [Member]</t>
  </si>
  <si>
    <t>Convertible Note Payable [Member] | LG Capital Funding, LLC [Member]</t>
  </si>
  <si>
    <t>Convertible Note Payable [Member] | GCEF Opportunity Fund, LLC [Member]</t>
  </si>
  <si>
    <t>Convertible Note Payable [Member] | Lord Abstract, LLC [Member]</t>
  </si>
  <si>
    <t>Other Convertible Note Payable [Member]</t>
  </si>
  <si>
    <t>CONVERTIBLE NOTES PAYABLE (Details 1) - USD ($)</t>
  </si>
  <si>
    <t>Principal Amount of Note</t>
  </si>
  <si>
    <t>Loan Fees</t>
  </si>
  <si>
    <t>Original Issue Discount</t>
  </si>
  <si>
    <t>Principal Payments: Cash and Stock</t>
  </si>
  <si>
    <t>Inception Date</t>
  </si>
  <si>
    <t>Jun. 4,
		2015</t>
  </si>
  <si>
    <t>Due Date</t>
  </si>
  <si>
    <t>Jun. 4,
		2016</t>
  </si>
  <si>
    <t>Inception Interest Rate</t>
  </si>
  <si>
    <t>10.00%</t>
  </si>
  <si>
    <t>May 12,
		2015</t>
  </si>
  <si>
    <t>May 12,
		2016</t>
  </si>
  <si>
    <t>8.00%</t>
  </si>
  <si>
    <t>May 11,
		2015</t>
  </si>
  <si>
    <t>May 11,
		2016</t>
  </si>
  <si>
    <t>Jun. 2,
		2015</t>
  </si>
  <si>
    <t>Jul. 2,
		2016</t>
  </si>
  <si>
    <t>Apr. 1,
		2015</t>
  </si>
  <si>
    <t>Sep. 23,
		2015</t>
  </si>
  <si>
    <t>Apr. 29,
		2015</t>
  </si>
  <si>
    <t>Apr. 29,
		2017</t>
  </si>
  <si>
    <t>12.00%</t>
  </si>
  <si>
    <t>Nov. 3,
		2014</t>
  </si>
  <si>
    <t>Nov. 3,
		2015</t>
  </si>
  <si>
    <t>Jun. 30,
		2015</t>
  </si>
  <si>
    <t>Jun. 30,
		2016</t>
  </si>
  <si>
    <t>CONVERTIBLE NOTES PAYABLE (Details 2) - shares</t>
  </si>
  <si>
    <t>Shares Issuable Upon Conversion</t>
  </si>
  <si>
    <t>Conversion terms</t>
  </si>
  <si>
    <t>70%
of the average of the three lowest closing prices of the Company's common stock during the twenty days preceding conversion</t>
  </si>
  <si>
    <t>55%
of the lowest trading price of the Company's common stock for the 25 days preceding conversion</t>
  </si>
  <si>
    <t>35%
of lowest closing bid price of the Company's common stock for the 20 days preceding conversion</t>
  </si>
  <si>
    <t>50%
of the average of the closing price of the Company's common stock for the twenty days preceding conversion</t>
  </si>
  <si>
    <t>60%
of the lowest trading price of the Company's common stock in the 25 days prior to conversion</t>
  </si>
  <si>
    <t>60%
of the lowest trading price of the Company's common stock for the 20 days preceding conversion</t>
  </si>
  <si>
    <t>60%
of the lowest closing price of the Company's common stock for the 20 days preceding conversion</t>
  </si>
  <si>
    <t>50%
of the volume weighted average price of the Company's common stock for the twenty days preceding conversion</t>
  </si>
  <si>
    <t>CONVERTIBLE NOTES PAYABLE (Details 3) - USD ($)</t>
  </si>
  <si>
    <t>Debt Discount at Inception</t>
  </si>
  <si>
    <t>Debt Discount</t>
  </si>
  <si>
    <t>Accumulated Amortization</t>
  </si>
  <si>
    <t>Amortization</t>
  </si>
  <si>
    <t>Convertible Note Payable [Member] | Studio Capital, LLC [Member]</t>
  </si>
  <si>
    <t>Convertible Promissory Note Payable [Member]</t>
  </si>
  <si>
    <t>Other Notes Payable [Member]</t>
  </si>
  <si>
    <t>CONVERTIBLE NOTES PAYABLE (Details 4) - USD ($)</t>
  </si>
  <si>
    <t>Estimated FV of Debt Conversion Feature</t>
  </si>
  <si>
    <t>Change in FV of Debt Conversion Feature</t>
  </si>
  <si>
    <t>CONVERTIBLE NOTES PAYABLE (Details 5) - USD ($)</t>
  </si>
  <si>
    <t>Interest Expense</t>
  </si>
  <si>
    <t>Accrued Interest</t>
  </si>
  <si>
    <t>CONVERTIBLE NOTES PAYABLE (Details Narrative) - USD ($)</t>
  </si>
  <si>
    <t>Jan. 26, 2016</t>
  </si>
  <si>
    <t>Loss on Issuance</t>
  </si>
  <si>
    <t>Derease in derivative liability</t>
  </si>
  <si>
    <t>Change in estimated fair value recognized in results of operations</t>
  </si>
  <si>
    <t>Exercise period</t>
  </si>
  <si>
    <t>3 years</t>
  </si>
  <si>
    <t>LG Capital Funding, LLC [Member]</t>
  </si>
  <si>
    <t>Number of warrants called</t>
  </si>
  <si>
    <t>Typenex Co-Investment, LLC [Member]</t>
  </si>
  <si>
    <t>Number of shares issued</t>
  </si>
  <si>
    <t>Value of shares issued</t>
  </si>
  <si>
    <t>Aggregate principal amount</t>
  </si>
  <si>
    <t>Estimated FV of debt conversion feature at inception</t>
  </si>
  <si>
    <t>Amortization Expense After Notes Payable</t>
  </si>
  <si>
    <t>Derivative liabilities</t>
  </si>
  <si>
    <t>Loss on stock conversion</t>
  </si>
  <si>
    <t>Estimated fair value of the debt conversion features utilizing the Black Scholes option pricing model</t>
  </si>
  <si>
    <t>Adjustment for derivative liability</t>
  </si>
  <si>
    <t>Convertible Notes Payable [Member] | LG Capital Funding, LLC [Member]</t>
  </si>
  <si>
    <t>Interest rate</t>
  </si>
  <si>
    <t>24.00%</t>
  </si>
  <si>
    <t>Share price</t>
  </si>
  <si>
    <t>Convertible Notes Payable [Member] | Dr.Gary Gelbfish [Member]</t>
  </si>
  <si>
    <t>Convertible Notes Payable [Member] | Typenex Co-Investment, LLC [Member]</t>
  </si>
  <si>
    <t>22.00%</t>
  </si>
  <si>
    <t>Default penalty</t>
  </si>
  <si>
    <t>Convertible Notes Payable [Member] | Minimum [Member]</t>
  </si>
  <si>
    <t>Convertible Notes Payable [Member] | Maximum [Member]</t>
  </si>
  <si>
    <t>NOTES PAYABLE (Details) - USD ($)</t>
  </si>
  <si>
    <t>Notes payable</t>
  </si>
  <si>
    <t>Notes payable [Member]</t>
  </si>
  <si>
    <t>Notes payable [Member] | Lori Livingston [Member]</t>
  </si>
  <si>
    <t>[1]</t>
  </si>
  <si>
    <t>Notes payable [Member] | Studio Capital, LLC [Member]</t>
  </si>
  <si>
    <t>[2]</t>
  </si>
  <si>
    <t>Notes payable [Member] | Argent Offset, LLC [Member]</t>
  </si>
  <si>
    <t>[3]</t>
  </si>
  <si>
    <t>Notes payable [Member] | Strategic IR, Inc. [Member]</t>
  </si>
  <si>
    <t>[4]</t>
  </si>
  <si>
    <t>On December 2, 2015, the Company entered into a Promissory Note (the "Note") with a third party. Under the Note, the Company borrowed the sum of $125,000. The Note featured an original issue discount of $25,000, resulting in net funding to the Company of $100,000. The Note is due in sixty (60) days and does not bear interest. As additional consideration to the investor, the Company agreed to issue a warrant to purchase up to 100,000 shares of the Company's common stock at a price of $0.01 per share, exercisable for a period of one year. The exercise price of the warrant is subject to adjustment for customary stock splits, stock dividends, combinations and other standard anti-dilution events. The Company recorded debt discount in the amount of $30,987 based on the estimated fair value of the warrants. The Company computed the fair value of these warrants using the Black-Scholes option pricing model. The debt discount is being amortized as non-cash interest expense over the one-year term of the warrant using the effective interest method. During the three months ended February 29, 2016, the Company recorded $7,556 in debt discount.</t>
  </si>
  <si>
    <t>On October 8, 2015, Studio Capital, LLC, ("Studio Capital") loaned $100,000 to the Company. As consideration for the loan, the Company issued Studio Capital a promissory note in the aggregate principal amount of $125,000, which included a loan discount of $25,000 (the "Studio Capital Note") with net proceeds of $100,000. The Studio Capital note does not accrue interest; however, the note provides for a loan fee of 5,000 shares of the Company's common stock and has a maturity date of April 8, 2016. The Studio Capital Note was not repaid on the maturity date and, as a result of this default, on April 8, 2016, the Company recorded a default penalty of $25,000, 20% of the outstanding balance of the Studio Capital Note. The Company recorded a debt discount in the amount of $26,968 based on the estimated fair value of the 5,000 shares of common stock, derived from the closing market price of the Company's common stock on the date of the loan, and the $25,000 loan discount. The debt discount is being amortized as non-cash interest expense over the term of the debt using the effective interest method. During the three months ended February 29, 2016 and February 28, 2015, interest expense of $13,410 and nil, respectively, was recorded from the debt discount amortization.</t>
  </si>
  <si>
    <t>On November 26, 2014, the Company issued Argent Offset, LLC ("Argent") a promissory note in consideration of expenses that it paid on the Company's behalf in the aggregate principal amount of $13,000 (the "Argent Note"). The Argent Note included a $500 loan fee, accrued interest at 10%, compounded monthly, and was due December 5, 2014. A late payment fee of $500 per day was to be incurred from December 6, 2014 through December 7, 2014 and then increases to $1,000 per day. On February 1, 2015, the Company entered into a Temporary Forbearance Agreement with Argent. Under the forbearance agreement, the Company agreed to pay a forbearance fee of $7,000 and to extend the maturity date to August 1, 2015. Argent also advanced the Company an additional $19,825 pursuant to the terms of the Argent Note. As of February 29, 2016, $19,750 has been repaid on the Argent Note. The Argent Note is currently in default. During the three months ended February 29, 2016 and February 28, 2015, the Company incurred interest expense, excluding loan fees, of $579 and $466, respectively, on the Argent Note. At February 29, 2016 and November 30, 2015, accrued interest on the Argent Note totaled $2,644 and $2,064, respectively.</t>
  </si>
  <si>
    <t>On March 17, 2015, the Company issued Strategic, IR, Inc. ("Strategic") a promissory note in consideration of expenses that it paid on the Company's behalf in the aggregate principal amount of $12,500 (the "Strategic Note"). The Strategic Note included a $1,750 loan fee, accrued interest at 10% and was due April 16, 2015. The Strategic Note is currently in default and accruing interest at the default rate of 21% per annum. During the three months ended February 29, 2016 and February 28, 2015, the Company incurred interest expense, excluding loan fees, of $654 and nil, respectively, on the Strategic Note. At February 29, 2016 and November 30, 2015, accrued interest on the Strategic Note totaled $2,397 and $1,742, respectively.</t>
  </si>
  <si>
    <t>NOTES PAYABLE (Details Narrative) - USD ($)</t>
  </si>
  <si>
    <t>Oct. 08, 2015</t>
  </si>
  <si>
    <t>Mar. 17, 2015</t>
  </si>
  <si>
    <t>Nov. 26, 2014</t>
  </si>
  <si>
    <t>Dec. 02, 2015</t>
  </si>
  <si>
    <t>Debt instrument, carrying amount</t>
  </si>
  <si>
    <t>Debt unamortized discount</t>
  </si>
  <si>
    <t>Interest expense</t>
  </si>
  <si>
    <t>Accrued interest</t>
  </si>
  <si>
    <t>Studio Capital, LLC [Member] | Notes payable [Member]</t>
  </si>
  <si>
    <t>Debt issuance date</t>
  </si>
  <si>
    <t>Oct. 8,
		2015</t>
  </si>
  <si>
    <t>Debt maturity date</t>
  </si>
  <si>
    <t>Apr. 8,
		2016</t>
  </si>
  <si>
    <t>Debt instrument fee</t>
  </si>
  <si>
    <t>The Studio Capital note does not accrue interest;
however, the note provides for a loan fee of 5,000 shares of the Company’s common stock and has a maturity date of April
8, 2016.</t>
  </si>
  <si>
    <t>Discription of debt penalty</t>
  </si>
  <si>
    <t>The Studio
Capital Note was not repaid on the maturity date and, as a result of this default, on April 8, 2016, the Company recorded a default
penalty of $25,000, 20% of the outstanding balance of the Studio Capital Note.</t>
  </si>
  <si>
    <t>Amount of penalty on debt issued</t>
  </si>
  <si>
    <t>Value of shares of common stock underlying the convertible promissory notes</t>
  </si>
  <si>
    <t>Argent Offset, LLC [Member] | Notes payable [Member]</t>
  </si>
  <si>
    <t>Nov. 26,
		2014</t>
  </si>
  <si>
    <t>Dec. 5,
		2014</t>
  </si>
  <si>
    <t>A late payment fee of $500 per day was to be incurred
from December 6, 2014 through December 7, 2014 and then increases to $1,000 per day.</t>
  </si>
  <si>
    <t>On February 1, 2015, the Company entered into a Temporary
Forbearance Agreement with Argent. Under the forbearance agreement, the Company agreed to pay a forbearance fee of $7,000 and
to extend the maturity date to August 1, 2015. Argent also advanced the Company an additional $19,825 pursuant to the terms of
the Argent Note.</t>
  </si>
  <si>
    <t>Debt instrument payment</t>
  </si>
  <si>
    <t>Loan fees</t>
  </si>
  <si>
    <t>Strategic IR, Inc. [Member] | Notes payable [Member]</t>
  </si>
  <si>
    <t>Mar. 17,
		2015</t>
  </si>
  <si>
    <t>Default accruing interest rate</t>
  </si>
  <si>
    <t>21.00%</t>
  </si>
  <si>
    <t>Apr. 16,
		2015</t>
  </si>
  <si>
    <t>Third Party [Member] | Notes payable [Member]</t>
  </si>
  <si>
    <t>Debt discount</t>
  </si>
  <si>
    <t>FAIR VALUE MEASUREMENTS (Details) - Fair Value, Measurements, Recurring [Member] - USD ($)</t>
  </si>
  <si>
    <t>Quoted Prices In Active Markets (Level 1) [Member]</t>
  </si>
  <si>
    <t>Significant Other Observable Inputs (Level 2) [Member]</t>
  </si>
  <si>
    <t>Significant Unobservable Inputs (Level 3) [Member]</t>
  </si>
  <si>
    <t>Fair Value Measurement [Member]</t>
  </si>
  <si>
    <t>FAIR VALUE MEASUREMENTS (Details 1) - USD ($)</t>
  </si>
  <si>
    <t>Defined Benefit Plan Disclosure [Line Items]</t>
  </si>
  <si>
    <t>Balance at beginning</t>
  </si>
  <si>
    <t>Derivative liabilities from Convertible Notes Payable</t>
  </si>
  <si>
    <t>Balance at end</t>
  </si>
  <si>
    <t>FAIR VALUE MEASUREMENTS (Details 2) - $ / shares</t>
  </si>
  <si>
    <t>Sep. 21, 2015</t>
  </si>
  <si>
    <t>Conversion price</t>
  </si>
  <si>
    <t>Stock price</t>
  </si>
  <si>
    <t>Significant Unobservable Inputs (Level 3) [Member] | Minimum [Member]</t>
  </si>
  <si>
    <t>Volatility</t>
  </si>
  <si>
    <t>1.62%</t>
  </si>
  <si>
    <t>1.61%</t>
  </si>
  <si>
    <t>Risk free interest rate</t>
  </si>
  <si>
    <t>0.23%</t>
  </si>
  <si>
    <t>0.11%</t>
  </si>
  <si>
    <t>Years to maturity</t>
  </si>
  <si>
    <t>2 months 12 days</t>
  </si>
  <si>
    <t>5 months 12 days</t>
  </si>
  <si>
    <t>Significant Unobservable Inputs (Level 3) [Member] | Maximum [Member]</t>
  </si>
  <si>
    <t>250.00%</t>
  </si>
  <si>
    <t>239.00%</t>
  </si>
  <si>
    <t>1.33%</t>
  </si>
  <si>
    <t>0.86%</t>
  </si>
  <si>
    <t>1 year 8 months 26 days</t>
  </si>
  <si>
    <t>RELATED PARTY TRANSACTIONS (Details Narrative) - USD ($)</t>
  </si>
  <si>
    <t>Jun. 05, 2015</t>
  </si>
  <si>
    <t>Product sold</t>
  </si>
  <si>
    <t>Percentage of total revenue</t>
  </si>
  <si>
    <t>68.00%</t>
  </si>
  <si>
    <t>Services</t>
  </si>
  <si>
    <t>Due to related party</t>
  </si>
  <si>
    <t>Cross Click Media, Inc. [Member]</t>
  </si>
  <si>
    <t>Debt instrument, face value</t>
  </si>
  <si>
    <t>Description of collateral</t>
  </si>
  <si>
    <t>The note
is unsecured.</t>
  </si>
  <si>
    <t>Repayment of short term debt</t>
  </si>
  <si>
    <t>Advances</t>
  </si>
  <si>
    <t>Reduction in related party accounts payable by offset of advances</t>
  </si>
  <si>
    <t>Bad debts written off</t>
  </si>
  <si>
    <t>Cross Click Media, Inc. [Member] | Advertising and Marketing Expense [Member]</t>
  </si>
  <si>
    <t>MCKEA Holdings, LLC [Member]</t>
  </si>
  <si>
    <t>MCKEA Holdings, LLC [Member] | JS Technologies, Inc. [Member] | 10% Secured Promissory Note (the "JST Note") [Member]</t>
  </si>
  <si>
    <t>Notes receivable, advances</t>
  </si>
  <si>
    <t>EQUITY TRANSACTIONS (Details Narrative) - USD ($)</t>
  </si>
  <si>
    <t>Jan. 29, 2016</t>
  </si>
  <si>
    <t>Jan. 28, 2016</t>
  </si>
  <si>
    <t>Oct. 10, 2015</t>
  </si>
  <si>
    <t>Mar. 27, 2015</t>
  </si>
  <si>
    <t>Jan. 30, 2015</t>
  </si>
  <si>
    <t>Jul. 31, 2014</t>
  </si>
  <si>
    <t>Dec. 10, 2014</t>
  </si>
  <si>
    <t>Preferred stock, share authorized</t>
  </si>
  <si>
    <t>Preferred stock, par value</t>
  </si>
  <si>
    <t>Issuance of common stock for conversion of preferred stock</t>
  </si>
  <si>
    <t>Debt conversion rate (in dollars per share)</t>
  </si>
  <si>
    <t>Shares issued for services</t>
  </si>
  <si>
    <t>Shares issued for services, value</t>
  </si>
  <si>
    <t>Stock based compensation</t>
  </si>
  <si>
    <t>Promissory Note [Member]</t>
  </si>
  <si>
    <t>Number of shares isssued during the period (in shares)</t>
  </si>
  <si>
    <t>Non-cash consideration</t>
  </si>
  <si>
    <t>Promissory Note [Member] | Individual Counterparty [Member]</t>
  </si>
  <si>
    <t>Issuance of shares, value</t>
  </si>
  <si>
    <t>Subscription Agreement [Member]</t>
  </si>
  <si>
    <t>Sale of Stock price (in dollars per share)</t>
  </si>
  <si>
    <t>Total cash proceeds of common stock</t>
  </si>
  <si>
    <t>Common Stock [Member]</t>
  </si>
  <si>
    <t>Dr. Gary Gelbfish [Member] | Promissory Note [Member]</t>
  </si>
  <si>
    <t>Studio Capital, LLC [Member] | Promissory Note [Member]</t>
  </si>
  <si>
    <t>Loan discount</t>
  </si>
  <si>
    <t>Aggregate debt discount</t>
  </si>
  <si>
    <t>LG Capital Funding, LLC [Member] | Promissory Note [Member]</t>
  </si>
  <si>
    <t>Loss on conversion</t>
  </si>
  <si>
    <t>Preferred stock conversion, additional amount</t>
  </si>
  <si>
    <t>Black Mountain Equities, Inc. [Member]</t>
  </si>
  <si>
    <t>JMJ Financial [Member]</t>
  </si>
  <si>
    <t>Class A Preferred Stock [Member] | Finiks Capital, LLC</t>
  </si>
  <si>
    <t>Board of Director [Member]</t>
  </si>
  <si>
    <t>Class A preferred stock, shares authorized</t>
  </si>
  <si>
    <t>Class A preferred stock, par value</t>
  </si>
  <si>
    <t>Percentage of class A preferred stock</t>
  </si>
  <si>
    <t>Amount of dividend paid class A preferred stock</t>
  </si>
  <si>
    <t>RESTATEMENT (Details) - USD ($)</t>
  </si>
  <si>
    <t>Prepaid stock for services</t>
  </si>
  <si>
    <t>Inventory</t>
  </si>
  <si>
    <t>TOTAL CURRENT ASSETS</t>
  </si>
  <si>
    <t>Product license</t>
  </si>
  <si>
    <t>Accounts payable, related party</t>
  </si>
  <si>
    <t>Accrued compensation</t>
  </si>
  <si>
    <t>Due to related parties</t>
  </si>
  <si>
    <t>Convertible notes payable, net of discount of $6,575</t>
  </si>
  <si>
    <t>Loans payable</t>
  </si>
  <si>
    <t>Common stock, $0.001 par value: 75,000,000 shares authorized; 5,358,500 shares issued and outstanding</t>
  </si>
  <si>
    <t>Preferred stock</t>
  </si>
  <si>
    <t>As Reported [Member]</t>
  </si>
  <si>
    <t>As Reported [Member] | Class A Preferred Stock [Member]</t>
  </si>
  <si>
    <t>Adjustment [Member]</t>
  </si>
  <si>
    <t>Adjustment [Member] | Class A Preferred Stock [Member]</t>
  </si>
  <si>
    <t>RESTATEMENT (Details 1) - USD ($)</t>
  </si>
  <si>
    <t>Advertising and marketing</t>
  </si>
  <si>
    <t>Salary expense</t>
  </si>
  <si>
    <t>Professional fees</t>
  </si>
  <si>
    <t>Total operating expenses</t>
  </si>
  <si>
    <t>Other expenses</t>
  </si>
  <si>
    <t>Total other expenses</t>
  </si>
  <si>
    <t>SUBSEQUENT EVENTS (Details Narrative) - USD ($)</t>
  </si>
  <si>
    <t>Apr. 26, 2017</t>
  </si>
  <si>
    <t>Apr. 04, 2017</t>
  </si>
  <si>
    <t>Mar. 09, 2017</t>
  </si>
  <si>
    <t>Mar. 07, 2017</t>
  </si>
  <si>
    <t>Mar. 03, 2017</t>
  </si>
  <si>
    <t>Oct. 27, 2016</t>
  </si>
  <si>
    <t>Oct. 26, 2016</t>
  </si>
  <si>
    <t>Jul. 01, 2016</t>
  </si>
  <si>
    <t>Mar. 07, 2016</t>
  </si>
  <si>
    <t>Feb. 28, 2017</t>
  </si>
  <si>
    <t>Aug. 31, 2016</t>
  </si>
  <si>
    <t>Dec. 31, 2016</t>
  </si>
  <si>
    <t>Apr. 30, 2017</t>
  </si>
  <si>
    <t>Dec. 31, 2017</t>
  </si>
  <si>
    <t>Sep. 15, 2016</t>
  </si>
  <si>
    <t>Jun. 07, 2016</t>
  </si>
  <si>
    <t>Apr. 13, 2016</t>
  </si>
  <si>
    <t>Debt conversion price per share</t>
  </si>
  <si>
    <t>Number of shares issued for consulting services</t>
  </si>
  <si>
    <t>Value of shares issued for consulting services</t>
  </si>
  <si>
    <t>Repayments of notes payable</t>
  </si>
  <si>
    <t>Number of shares issued during the period</t>
  </si>
  <si>
    <t>Value of shares issued during the period</t>
  </si>
  <si>
    <t>JS Technologies, Inc. [Member] | 10% Secured Promissory Note (the "JST Note") [Member]</t>
  </si>
  <si>
    <t>Subsequent Event [Member]</t>
  </si>
  <si>
    <t>Description of conversion stock</t>
  </si>
  <si>
    <t>(i) if the aggregate market capital of the Company
on the date of conversion (the “Market Cap” “Conversion Price”</t>
  </si>
  <si>
    <t>Subsequent Event [Member] | 2016 Stock Incentive Plan [Member]</t>
  </si>
  <si>
    <t>Number of shares granted</t>
  </si>
  <si>
    <t>Description of options expire period</t>
  </si>
  <si>
    <t>The options expire between 5 and 10 years from the
date of grant.</t>
  </si>
  <si>
    <t>Subsequent Event [Member] | Management Services Agreement [Member]</t>
  </si>
  <si>
    <t>Avalanche receives for services</t>
  </si>
  <si>
    <t>Subsequent Event [Member] | Class A Convertible Preferred Stock [Member]</t>
  </si>
  <si>
    <t>Stock price (in dollars per share)</t>
  </si>
  <si>
    <t>Preferred stock voting rights</t>
  </si>
  <si>
    <t>The Class A Shares shall vote together with the shares
of Common Stock as a single class and, regardless of the number of Class A Shares outstanding, provided that at least 25,000 of
such Class A Shares are outstanding, shall represent eighty percent (80%) of all votes entitled to be voted at any annual or special
meeting of shareholders of the Company or action by written consent of shareholders, including any shares of preferred stock other
than the Class A Shares that are voted with the Common Stock. Each outstanding Class A Share shall represent its proportionate
share of the 80% which is allocated to the outstanding Class A Shares. The Class A Shares are convertible at the Holder’s
option into shares of Common Stock of the Company at a conversion price derived by dividing the stated value of each Class A Share
by $0.50 per share, subject to customary adjustment, which conversion may occur at any time at the option of the Holder.</t>
  </si>
  <si>
    <t>Subsequent Event [Member] | Class B Convertible Preferred Stock [Member]</t>
  </si>
  <si>
    <t>Liquidation preference value</t>
  </si>
  <si>
    <t>Liquidation preference per share</t>
  </si>
  <si>
    <t>Subsequent Event [Member] | Warrant [Member]</t>
  </si>
  <si>
    <t>Subsequent Event [Member] | Officer [Member]</t>
  </si>
  <si>
    <t>Subsequent Event [Member] | Majority Shareholder [Member] | Class B Convertible Preferred Stock [Member]</t>
  </si>
  <si>
    <t>Subsequent Event [Member] | Typenex Co-Investment, LLC [Member]</t>
  </si>
  <si>
    <t>Litigation amount due</t>
  </si>
  <si>
    <t>Amount received for settlement of lawsuit</t>
  </si>
  <si>
    <t>Subsequent Event [Member] | JLA Realty Associates, LLC [Member] | JLA Note [Member]</t>
  </si>
  <si>
    <t>Description of debt maturity</t>
  </si>
  <si>
    <t>The JLA Note is due in three years and accrues interest
at 12% per annum.</t>
  </si>
  <si>
    <t>Subsequent Event [Member] | JLA Realty Associates, LLC [Member] | JLA Note [Member] | Senior Secured Property Notes Dated April 4, 2016 [Member]</t>
  </si>
  <si>
    <t>The intial JLA Notes feature terms mirroring those
of the Philo Note, including 16% annual interest, a due date six months from issue, and required monthly interest payments.</t>
  </si>
  <si>
    <t>16.00%</t>
  </si>
  <si>
    <t>Subsequent Event [Member] | Digital Power Corporation [Member] | DPW Notes [Member]</t>
  </si>
  <si>
    <t>The DPW Notes are due in two years and accrue interest
at 12% per annum.</t>
  </si>
  <si>
    <t>Subsequent Event [Member] | GCEF Opportunity Fund, LLC [Member]</t>
  </si>
  <si>
    <t>Subsequent Event [Member] | Philou Ventures, LLC [Member] | Senior Secured Property Notes Dated April 4, 2016 [Member]</t>
  </si>
  <si>
    <t xml:space="preserve">The Philo Note bears interest at a rate of sixteen
percent (16%) per year, requires monthly interest payments, and was due within six (6) months from the date of issue. </t>
  </si>
  <si>
    <t>Legal fees</t>
  </si>
  <si>
    <t>Subsequent Event [Member] | Philou Ventures, LLC [Member] | Class A Convertible Preferred Stock [Member] | Exchange Agreement [Member]</t>
  </si>
  <si>
    <t>Number of surrender common stock</t>
  </si>
  <si>
    <t>Subsequent Event [Member] | MTIX Ltd [Member]</t>
  </si>
  <si>
    <t>Payment for advanced materials</t>
  </si>
  <si>
    <t>Value of minority shareholders</t>
  </si>
  <si>
    <t>Value of majority shareholders</t>
  </si>
  <si>
    <t>Subsequent Event [Member] | MTIX Ltd [Member] | Share Exchange Agreement [Member]</t>
  </si>
  <si>
    <t>Debt instrument payment terms</t>
  </si>
  <si>
    <t>(b) (i) $500,000 in cash, $50,000 of which has already
been paid, and (ii) 100,000 shares of the Company’s newly designated shares of Class B Convertible Preferred Stock (the
“Class B Shares” “Majority Shareholder”</t>
  </si>
  <si>
    <t>7.00%</t>
  </si>
  <si>
    <t>Subsequent Event [Member] | MCKEA Holdings, LLC [Member] | Senior Secured Property Notes Dated April 4, 2016 [Member]</t>
  </si>
  <si>
    <t>15.00%</t>
  </si>
  <si>
    <t>Percentage of original issue discount</t>
  </si>
  <si>
    <t>Total cash advance</t>
  </si>
  <si>
    <t>Subsequent Event [Member] | JS Technologies, Inc. [Member] | 10% Secured Promissory Note (the "JST Not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71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5309200</v>
      </c>
    </row>
    <row r="16" spans="1:3">
      <c r="A16" s="4" t="s">
        <v>26</v>
      </c>
      <c r="B16" s="6" t="s">
        <v>27</v>
      </c>
    </row>
    <row r="17" spans="1:3">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32</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37</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98</v>
      </c>
      <c r="B10" s="4" t="s">
        <v>175</v>
      </c>
    </row>
    <row r="11" spans="1:2">
      <c r="A11" s="4" t="s">
        <v>176</v>
      </c>
      <c r="B11" s="4" t="s">
        <v>177</v>
      </c>
    </row>
    <row r="12" spans="1:2">
      <c r="A12" s="4" t="s">
        <v>178</v>
      </c>
      <c r="B12" s="4" t="s">
        <v>179</v>
      </c>
    </row>
    <row r="13" spans="1:2">
      <c r="A13" s="4" t="s">
        <v>180</v>
      </c>
      <c r="B13"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8</v>
      </c>
      <c r="C3" s="7" t="n">
        <v>405</v>
      </c>
    </row>
    <row r="4" spans="1:3">
      <c r="A4" s="4" t="s">
        <v>33</v>
      </c>
      <c r="B4" s="5" t="n">
        <v>17222</v>
      </c>
      <c r="C4" s="5" t="n">
        <v>17222</v>
      </c>
    </row>
    <row r="5" spans="1:3">
      <c r="A5" s="4" t="s">
        <v>34</v>
      </c>
      <c r="B5" s="5" t="n">
        <v>123975</v>
      </c>
      <c r="C5" s="4" t="s">
        <v>35</v>
      </c>
    </row>
    <row r="6" spans="1:3">
      <c r="A6" s="4" t="s">
        <v>36</v>
      </c>
      <c r="B6" s="5" t="n">
        <v>15615</v>
      </c>
      <c r="C6" s="5" t="n">
        <v>705</v>
      </c>
    </row>
    <row r="7" spans="1:3">
      <c r="A7" s="4" t="s">
        <v>37</v>
      </c>
      <c r="B7" s="5" t="n">
        <v>156870</v>
      </c>
      <c r="C7" s="5" t="n">
        <v>18332</v>
      </c>
    </row>
    <row r="8" spans="1:3">
      <c r="A8" s="3" t="s">
        <v>38</v>
      </c>
    </row>
    <row r="9" spans="1:3">
      <c r="A9" s="4" t="s">
        <v>39</v>
      </c>
      <c r="B9" s="5" t="n">
        <v>260207</v>
      </c>
      <c r="C9" s="5" t="n">
        <v>177004</v>
      </c>
    </row>
    <row r="10" spans="1:3">
      <c r="A10" s="4" t="s">
        <v>40</v>
      </c>
      <c r="B10" s="5" t="n">
        <v>197159</v>
      </c>
      <c r="C10" s="5" t="n">
        <v>63699</v>
      </c>
    </row>
    <row r="11" spans="1:3">
      <c r="A11" s="4" t="s">
        <v>41</v>
      </c>
      <c r="B11" s="5" t="n">
        <v>1084408</v>
      </c>
      <c r="C11" s="5" t="n">
        <v>1313012</v>
      </c>
    </row>
    <row r="12" spans="1:3">
      <c r="A12" s="4" t="s">
        <v>42</v>
      </c>
      <c r="B12" s="5" t="n">
        <v>498352</v>
      </c>
      <c r="C12" s="5" t="n">
        <v>416975</v>
      </c>
    </row>
    <row r="13" spans="1:3">
      <c r="A13" s="4" t="s">
        <v>43</v>
      </c>
      <c r="B13" s="5" t="n">
        <v>246260</v>
      </c>
      <c r="C13" s="5" t="n">
        <v>135031</v>
      </c>
    </row>
    <row r="14" spans="1:3">
      <c r="A14" s="4" t="s">
        <v>44</v>
      </c>
      <c r="B14" s="5" t="n">
        <v>2286386</v>
      </c>
      <c r="C14" s="5" t="n">
        <v>2105721</v>
      </c>
    </row>
    <row r="15" spans="1:3">
      <c r="A15" s="3" t="s">
        <v>45</v>
      </c>
    </row>
    <row r="16" spans="1:3">
      <c r="A16" s="4" t="s">
        <v>46</v>
      </c>
      <c r="B16" s="5" t="n">
        <v>844</v>
      </c>
      <c r="C16" s="4" t="s">
        <v>35</v>
      </c>
    </row>
    <row r="17" spans="1:3">
      <c r="A17" s="4" t="s">
        <v>47</v>
      </c>
      <c r="B17" s="5" t="n">
        <v>2287230</v>
      </c>
      <c r="C17" s="5" t="n">
        <v>2105721</v>
      </c>
    </row>
    <row r="18" spans="1:3">
      <c r="A18" s="4" t="s">
        <v>48</v>
      </c>
      <c r="B18" s="4" t="s">
        <v>35</v>
      </c>
      <c r="C18" s="4" t="s">
        <v>35</v>
      </c>
    </row>
    <row r="19" spans="1:3">
      <c r="A19" s="3" t="s">
        <v>49</v>
      </c>
    </row>
    <row r="20" spans="1:3">
      <c r="A20" s="4" t="s">
        <v>50</v>
      </c>
      <c r="B20" s="5" t="n">
        <v>6842</v>
      </c>
      <c r="C20" s="5" t="n">
        <v>6310</v>
      </c>
    </row>
    <row r="21" spans="1:3">
      <c r="A21" s="4" t="s">
        <v>51</v>
      </c>
      <c r="B21" s="5" t="n">
        <v>1383871</v>
      </c>
      <c r="C21" s="5" t="n">
        <v>1119118</v>
      </c>
    </row>
    <row r="22" spans="1:3">
      <c r="A22" s="4" t="s">
        <v>52</v>
      </c>
      <c r="B22" s="5" t="n">
        <v>-3521073</v>
      </c>
      <c r="C22" s="5" t="n">
        <v>-3212817</v>
      </c>
    </row>
    <row r="23" spans="1:3">
      <c r="A23" s="4" t="s">
        <v>53</v>
      </c>
      <c r="B23" s="5" t="n">
        <v>-2130360</v>
      </c>
      <c r="C23" s="5" t="n">
        <v>-2087389</v>
      </c>
    </row>
    <row r="24" spans="1:3">
      <c r="A24" s="4" t="s">
        <v>54</v>
      </c>
      <c r="B24" s="5" t="n">
        <v>156870</v>
      </c>
      <c r="C24" s="5" t="n">
        <v>18332</v>
      </c>
    </row>
    <row r="25" spans="1:3">
      <c r="A25" s="4" t="s">
        <v>55</v>
      </c>
    </row>
    <row r="26" spans="1:3">
      <c r="A26" s="3" t="s">
        <v>49</v>
      </c>
    </row>
    <row r="27" spans="1:3">
      <c r="A27" s="4" t="s">
        <v>56</v>
      </c>
      <c r="B27" s="4" t="s">
        <v>35</v>
      </c>
      <c r="C27" s="4" t="s">
        <v>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43</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46</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49</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32</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12</v>
      </c>
      <c r="B1" s="2" t="s">
        <v>1</v>
      </c>
    </row>
    <row r="2" spans="1:2">
      <c r="B2" s="2" t="s">
        <v>2</v>
      </c>
    </row>
    <row r="3" spans="1:2">
      <c r="A3" s="3" t="s">
        <v>13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7</v>
      </c>
      <c r="B1" s="2" t="s">
        <v>1</v>
      </c>
    </row>
    <row r="2" spans="1:4">
      <c r="B2" s="2" t="s">
        <v>2</v>
      </c>
      <c r="C2" s="2" t="s">
        <v>71</v>
      </c>
      <c r="D2" s="2" t="s">
        <v>30</v>
      </c>
    </row>
    <row r="3" spans="1:4">
      <c r="A3" s="3" t="s">
        <v>132</v>
      </c>
    </row>
    <row r="4" spans="1:4">
      <c r="A4" s="4" t="s">
        <v>218</v>
      </c>
      <c r="B4" s="7" t="n">
        <v>308256</v>
      </c>
      <c r="C4" s="7" t="n">
        <v>191569</v>
      </c>
    </row>
    <row r="5" spans="1:4">
      <c r="A5" s="4" t="s">
        <v>52</v>
      </c>
      <c r="B5" s="5" t="n">
        <v>-3521073</v>
      </c>
      <c r="C5" s="7" t="n">
        <v>-626725</v>
      </c>
      <c r="D5" s="7" t="n">
        <v>-3212817</v>
      </c>
    </row>
    <row r="6" spans="1:4">
      <c r="A6" s="4" t="s">
        <v>219</v>
      </c>
      <c r="B6" s="7" t="n">
        <v>212951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220</v>
      </c>
      <c r="B1" s="2" t="s">
        <v>1</v>
      </c>
      <c r="D1" s="2" t="s">
        <v>221</v>
      </c>
    </row>
    <row r="2" spans="1:4">
      <c r="B2" s="2" t="s">
        <v>2</v>
      </c>
      <c r="C2" s="2" t="s">
        <v>71</v>
      </c>
      <c r="D2" s="2" t="s">
        <v>30</v>
      </c>
    </row>
    <row r="3" spans="1:4">
      <c r="A3" s="4" t="s">
        <v>222</v>
      </c>
      <c r="B3" s="5" t="n">
        <v>21387305</v>
      </c>
      <c r="C3" s="4" t="s">
        <v>35</v>
      </c>
    </row>
    <row r="4" spans="1:4">
      <c r="A4" s="4" t="s">
        <v>223</v>
      </c>
    </row>
    <row r="5" spans="1:4">
      <c r="A5" s="4" t="s">
        <v>222</v>
      </c>
      <c r="B5" s="5" t="n">
        <v>175000</v>
      </c>
      <c r="C5" s="4" t="s">
        <v>35</v>
      </c>
    </row>
    <row r="6" spans="1:4">
      <c r="A6" s="4" t="s">
        <v>224</v>
      </c>
    </row>
    <row r="7" spans="1:4">
      <c r="A7" s="4" t="s">
        <v>222</v>
      </c>
      <c r="B7" s="5" t="n">
        <v>21387305</v>
      </c>
      <c r="C7" s="4" t="s">
        <v>35</v>
      </c>
      <c r="D7" s="5" t="n">
        <v>389087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25</v>
      </c>
      <c r="B1" s="2" t="s">
        <v>1</v>
      </c>
    </row>
    <row r="2" spans="1:4">
      <c r="B2" s="2" t="s">
        <v>2</v>
      </c>
      <c r="C2" s="2" t="s">
        <v>71</v>
      </c>
      <c r="D2" s="2" t="s">
        <v>30</v>
      </c>
    </row>
    <row r="3" spans="1:4">
      <c r="A3" s="3" t="s">
        <v>137</v>
      </c>
    </row>
    <row r="4" spans="1:4">
      <c r="A4" s="4" t="s">
        <v>41</v>
      </c>
      <c r="B4" s="7" t="n">
        <v>1084408</v>
      </c>
      <c r="D4" s="7" t="n">
        <v>1313012</v>
      </c>
    </row>
    <row r="5" spans="1:4">
      <c r="A5" s="4" t="s">
        <v>85</v>
      </c>
      <c r="B5" s="7" t="n">
        <v>140517</v>
      </c>
      <c r="C5" s="4" t="s">
        <v>3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4"/>
    <col customWidth="1" max="5" min="5" width="14"/>
    <col customWidth="1" max="6" min="6" width="14"/>
  </cols>
  <sheetData>
    <row r="1" spans="1:6">
      <c r="A1" s="1" t="s">
        <v>226</v>
      </c>
      <c r="B1" s="2" t="s">
        <v>227</v>
      </c>
      <c r="C1" s="2" t="s">
        <v>2</v>
      </c>
      <c r="D1" s="2" t="s">
        <v>71</v>
      </c>
      <c r="E1" s="2" t="s">
        <v>228</v>
      </c>
      <c r="F1" s="2" t="s">
        <v>30</v>
      </c>
    </row>
    <row r="2" spans="1:6">
      <c r="A2" s="4" t="s">
        <v>83</v>
      </c>
      <c r="C2" s="7" t="n">
        <v>6441</v>
      </c>
      <c r="D2" s="4" t="s">
        <v>35</v>
      </c>
    </row>
    <row r="3" spans="1:6">
      <c r="A3" s="4" t="s">
        <v>229</v>
      </c>
    </row>
    <row r="4" spans="1:6">
      <c r="A4" s="4" t="s">
        <v>230</v>
      </c>
      <c r="B4" s="7" t="n">
        <v>400000</v>
      </c>
    </row>
    <row r="5" spans="1:6">
      <c r="A5" s="4" t="s">
        <v>231</v>
      </c>
      <c r="E5" s="7" t="n">
        <v>120000</v>
      </c>
    </row>
    <row r="6" spans="1:6">
      <c r="A6" s="4" t="s">
        <v>232</v>
      </c>
      <c r="B6" s="4" t="s">
        <v>233</v>
      </c>
    </row>
    <row r="7" spans="1:6">
      <c r="A7" s="4" t="s">
        <v>234</v>
      </c>
      <c r="B7" s="4" t="s">
        <v>235</v>
      </c>
    </row>
    <row r="8" spans="1:6">
      <c r="A8" s="4" t="s">
        <v>236</v>
      </c>
      <c r="C8" s="5" t="n">
        <v>13333</v>
      </c>
    </row>
    <row r="9" spans="1:6">
      <c r="A9" s="4" t="s">
        <v>83</v>
      </c>
      <c r="C9" s="5" t="n">
        <v>3975</v>
      </c>
    </row>
    <row r="10" spans="1:6">
      <c r="A10" s="4" t="s">
        <v>237</v>
      </c>
      <c r="C10" s="5" t="n">
        <v>2466</v>
      </c>
    </row>
    <row r="11" spans="1:6">
      <c r="A11" s="4" t="s">
        <v>238</v>
      </c>
      <c r="C11" s="7" t="n">
        <v>2466</v>
      </c>
      <c r="F11"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239</v>
      </c>
      <c r="B1" s="2" t="s">
        <v>2</v>
      </c>
      <c r="C1" s="2" t="s">
        <v>30</v>
      </c>
      <c r="D1" s="2" t="s">
        <v>71</v>
      </c>
      <c r="E1" s="2" t="s">
        <v>240</v>
      </c>
    </row>
    <row r="2" spans="1:5">
      <c r="A2" s="4" t="s">
        <v>241</v>
      </c>
      <c r="B2" s="7" t="n">
        <v>617970</v>
      </c>
      <c r="C2" s="7" t="n">
        <v>619300</v>
      </c>
    </row>
    <row r="3" spans="1:5">
      <c r="A3" s="4" t="s">
        <v>242</v>
      </c>
      <c r="B3" s="5" t="n">
        <v>-118774</v>
      </c>
      <c r="C3" s="5" t="n">
        <v>-202325</v>
      </c>
    </row>
    <row r="4" spans="1:5">
      <c r="A4" s="4" t="s">
        <v>243</v>
      </c>
      <c r="B4" s="5" t="n">
        <v>499196</v>
      </c>
      <c r="C4" s="5" t="n">
        <v>416975</v>
      </c>
    </row>
    <row r="5" spans="1:5">
      <c r="A5" s="4" t="s">
        <v>244</v>
      </c>
      <c r="B5" s="5" t="n">
        <v>-498352</v>
      </c>
      <c r="C5" s="5" t="n">
        <v>-416975</v>
      </c>
      <c r="D5" s="7" t="n">
        <v>-56675</v>
      </c>
    </row>
    <row r="6" spans="1:5">
      <c r="A6" s="4" t="s">
        <v>245</v>
      </c>
      <c r="B6" s="5" t="n">
        <v>844</v>
      </c>
      <c r="C6" s="4" t="s">
        <v>35</v>
      </c>
    </row>
    <row r="7" spans="1:5">
      <c r="A7" s="4" t="s">
        <v>246</v>
      </c>
    </row>
    <row r="8" spans="1:5">
      <c r="A8" s="4" t="s">
        <v>241</v>
      </c>
      <c r="B8" s="5" t="n">
        <v>617970</v>
      </c>
      <c r="C8" s="5" t="n">
        <v>619300</v>
      </c>
    </row>
    <row r="9" spans="1:5">
      <c r="A9" s="4" t="s">
        <v>242</v>
      </c>
      <c r="B9" s="5" t="n">
        <v>-118774</v>
      </c>
      <c r="C9" s="5" t="n">
        <v>-202325</v>
      </c>
      <c r="E9" s="7" t="n">
        <v>-563101</v>
      </c>
    </row>
    <row r="10" spans="1:5">
      <c r="A10" s="4" t="s">
        <v>247</v>
      </c>
    </row>
    <row r="11" spans="1:5">
      <c r="A11" s="4" t="s">
        <v>241</v>
      </c>
      <c r="B11" s="5" t="n">
        <v>42670</v>
      </c>
      <c r="C11" s="5" t="n">
        <v>55000</v>
      </c>
    </row>
    <row r="12" spans="1:5">
      <c r="A12" s="4" t="s">
        <v>242</v>
      </c>
      <c r="B12" s="5" t="n">
        <v>-14316</v>
      </c>
      <c r="C12" s="5" t="n">
        <v>-28028</v>
      </c>
      <c r="E12" s="5" t="n">
        <v>-55000</v>
      </c>
    </row>
    <row r="13" spans="1:5">
      <c r="A13" s="4" t="s">
        <v>248</v>
      </c>
    </row>
    <row r="14" spans="1:5">
      <c r="A14" s="4" t="s">
        <v>241</v>
      </c>
      <c r="B14" s="5" t="n">
        <v>115000</v>
      </c>
      <c r="C14" s="5" t="n">
        <v>115000</v>
      </c>
    </row>
    <row r="15" spans="1:5">
      <c r="A15" s="4" t="s">
        <v>242</v>
      </c>
      <c r="B15" s="5" t="n">
        <v>-15479</v>
      </c>
      <c r="C15" s="5" t="n">
        <v>-40411</v>
      </c>
      <c r="E15" s="5" t="n">
        <v>-100000</v>
      </c>
    </row>
    <row r="16" spans="1:5">
      <c r="A16" s="4" t="s">
        <v>249</v>
      </c>
    </row>
    <row r="17" spans="1:5">
      <c r="A17" s="4" t="s">
        <v>241</v>
      </c>
      <c r="B17" s="5" t="n">
        <v>115000</v>
      </c>
      <c r="C17" s="5" t="n">
        <v>115000</v>
      </c>
    </row>
    <row r="18" spans="1:5">
      <c r="A18" s="4" t="s">
        <v>242</v>
      </c>
      <c r="B18" s="5" t="n">
        <v>-15164</v>
      </c>
      <c r="C18" s="5" t="n">
        <v>-40096</v>
      </c>
      <c r="E18" s="5" t="n">
        <v>-100000</v>
      </c>
    </row>
    <row r="19" spans="1:5">
      <c r="A19" s="4" t="s">
        <v>250</v>
      </c>
    </row>
    <row r="20" spans="1:5">
      <c r="A20" s="4" t="s">
        <v>241</v>
      </c>
      <c r="B20" s="5" t="n">
        <v>87500</v>
      </c>
      <c r="C20" s="5" t="n">
        <v>87500</v>
      </c>
    </row>
    <row r="21" spans="1:5">
      <c r="A21" s="4" t="s">
        <v>242</v>
      </c>
      <c r="B21" s="5" t="n">
        <v>-14218</v>
      </c>
      <c r="C21" s="5" t="n">
        <v>-28130</v>
      </c>
      <c r="E21" s="5" t="n">
        <v>-55801</v>
      </c>
    </row>
    <row r="22" spans="1:5">
      <c r="A22" s="4" t="s">
        <v>251</v>
      </c>
    </row>
    <row r="23" spans="1:5">
      <c r="A23" s="4" t="s">
        <v>241</v>
      </c>
      <c r="B23" s="5" t="n">
        <v>100000</v>
      </c>
      <c r="C23" s="5" t="n">
        <v>100000</v>
      </c>
    </row>
    <row r="24" spans="1:5">
      <c r="A24" s="4" t="s">
        <v>242</v>
      </c>
      <c r="B24" s="4" t="s">
        <v>35</v>
      </c>
      <c r="C24" s="4" t="s">
        <v>35</v>
      </c>
      <c r="E24" s="5" t="n">
        <v>-100000</v>
      </c>
    </row>
    <row r="25" spans="1:5">
      <c r="A25" s="4" t="s">
        <v>252</v>
      </c>
    </row>
    <row r="26" spans="1:5">
      <c r="A26" s="4" t="s">
        <v>241</v>
      </c>
      <c r="B26" s="5" t="n">
        <v>60500</v>
      </c>
      <c r="C26" s="5" t="n">
        <v>60500</v>
      </c>
    </row>
    <row r="27" spans="1:5">
      <c r="A27" s="4" t="s">
        <v>242</v>
      </c>
      <c r="B27" s="5" t="n">
        <v>-37407</v>
      </c>
      <c r="C27" s="5" t="n">
        <v>-44576</v>
      </c>
      <c r="E27" s="5" t="n">
        <v>-57500</v>
      </c>
    </row>
    <row r="28" spans="1:5">
      <c r="A28" s="4" t="s">
        <v>253</v>
      </c>
    </row>
    <row r="29" spans="1:5">
      <c r="A29" s="4" t="s">
        <v>241</v>
      </c>
      <c r="B29" s="5" t="n">
        <v>50000</v>
      </c>
      <c r="C29" s="5" t="n">
        <v>50000</v>
      </c>
    </row>
    <row r="30" spans="1:5">
      <c r="A30" s="4" t="s">
        <v>242</v>
      </c>
      <c r="B30" s="4" t="s">
        <v>35</v>
      </c>
      <c r="C30" s="4" t="s">
        <v>35</v>
      </c>
      <c r="E30" s="5" t="n">
        <v>-47500</v>
      </c>
    </row>
    <row r="31" spans="1:5">
      <c r="A31" s="4" t="s">
        <v>254</v>
      </c>
    </row>
    <row r="32" spans="1:5">
      <c r="A32" s="4" t="s">
        <v>241</v>
      </c>
      <c r="B32" s="5" t="n">
        <v>27500</v>
      </c>
      <c r="C32" s="5" t="n">
        <v>27500</v>
      </c>
    </row>
    <row r="33" spans="1:5">
      <c r="A33" s="4" t="s">
        <v>242</v>
      </c>
      <c r="B33" s="5" t="n">
        <v>-9117</v>
      </c>
      <c r="C33" s="5" t="n">
        <v>-15973</v>
      </c>
      <c r="E33" s="5" t="n">
        <v>-27500</v>
      </c>
    </row>
    <row r="34" spans="1:5">
      <c r="A34" s="4" t="s">
        <v>255</v>
      </c>
    </row>
    <row r="35" spans="1:5">
      <c r="A35" s="4" t="s">
        <v>241</v>
      </c>
      <c r="B35" s="5" t="n">
        <v>8800</v>
      </c>
      <c r="C35" s="5" t="n">
        <v>8800</v>
      </c>
    </row>
    <row r="36" spans="1:5">
      <c r="A36" s="4" t="s">
        <v>242</v>
      </c>
      <c r="B36" s="5" t="n">
        <v>-2917</v>
      </c>
      <c r="C36" s="5" t="n">
        <v>-5111</v>
      </c>
      <c r="E36" s="5" t="n">
        <v>-8800</v>
      </c>
    </row>
    <row r="37" spans="1:5">
      <c r="A37" s="4" t="s">
        <v>256</v>
      </c>
    </row>
    <row r="38" spans="1:5">
      <c r="A38" s="4" t="s">
        <v>241</v>
      </c>
      <c r="B38" s="5" t="n">
        <v>11000</v>
      </c>
      <c r="C38" s="4" t="s">
        <v>35</v>
      </c>
    </row>
    <row r="39" spans="1:5">
      <c r="A39" s="4" t="s">
        <v>242</v>
      </c>
      <c r="B39" s="7" t="n">
        <v>-10156</v>
      </c>
      <c r="C39" s="4" t="s">
        <v>35</v>
      </c>
      <c r="E39" s="7" t="n">
        <v>-1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v>
      </c>
      <c r="B1" s="2" t="s">
        <v>2</v>
      </c>
      <c r="C1" s="2" t="s">
        <v>30</v>
      </c>
    </row>
    <row r="2" spans="1:3">
      <c r="A2" s="4" t="s">
        <v>58</v>
      </c>
      <c r="B2" s="7" t="n">
        <v>9358</v>
      </c>
      <c r="C2" s="4" t="s">
        <v>35</v>
      </c>
    </row>
    <row r="3" spans="1:3">
      <c r="A3" s="4" t="s">
        <v>59</v>
      </c>
      <c r="B3" s="5" t="n">
        <v>108618</v>
      </c>
      <c r="C3" s="5" t="n">
        <v>202325</v>
      </c>
    </row>
    <row r="4" spans="1:3">
      <c r="A4" s="4" t="s">
        <v>60</v>
      </c>
      <c r="B4" s="5" t="n">
        <v>29315</v>
      </c>
      <c r="C4" s="5" t="n">
        <v>19294</v>
      </c>
    </row>
    <row r="5" spans="1:3">
      <c r="A5" s="4" t="s">
        <v>59</v>
      </c>
      <c r="B5" s="7" t="n">
        <v>10156</v>
      </c>
      <c r="C5" s="4" t="s">
        <v>35</v>
      </c>
    </row>
    <row r="6" spans="1:3">
      <c r="A6" s="4" t="s">
        <v>61</v>
      </c>
      <c r="B6" s="8" t="n">
        <v>0.001</v>
      </c>
      <c r="C6" s="8" t="n">
        <v>0.001</v>
      </c>
    </row>
    <row r="7" spans="1:3">
      <c r="A7" s="4" t="s">
        <v>62</v>
      </c>
      <c r="B7" s="5" t="n">
        <v>10000000</v>
      </c>
      <c r="C7" s="5" t="n">
        <v>10000000</v>
      </c>
    </row>
    <row r="8" spans="1:3">
      <c r="A8" s="4" t="s">
        <v>63</v>
      </c>
      <c r="B8" s="8" t="n">
        <v>0.001</v>
      </c>
      <c r="C8" s="8" t="n">
        <v>0.001</v>
      </c>
    </row>
    <row r="9" spans="1:3">
      <c r="A9" s="4" t="s">
        <v>64</v>
      </c>
      <c r="B9" s="5" t="n">
        <v>75000000</v>
      </c>
      <c r="C9" s="5" t="n">
        <v>75000000</v>
      </c>
    </row>
    <row r="10" spans="1:3">
      <c r="A10" s="4" t="s">
        <v>65</v>
      </c>
      <c r="B10" s="5" t="n">
        <v>6842254</v>
      </c>
      <c r="C10" s="5" t="n">
        <v>6309635</v>
      </c>
    </row>
    <row r="11" spans="1:3">
      <c r="A11" s="4" t="s">
        <v>66</v>
      </c>
      <c r="B11" s="5" t="n">
        <v>6842254</v>
      </c>
      <c r="C11" s="5" t="n">
        <v>6309635</v>
      </c>
    </row>
    <row r="12" spans="1:3">
      <c r="A12" s="4" t="s">
        <v>55</v>
      </c>
    </row>
    <row r="13" spans="1:3">
      <c r="A13" s="4" t="s">
        <v>67</v>
      </c>
      <c r="B13" s="7" t="n">
        <v>5</v>
      </c>
      <c r="C13" s="7" t="n">
        <v>5</v>
      </c>
    </row>
    <row r="14" spans="1:3">
      <c r="A14" s="4" t="s">
        <v>62</v>
      </c>
      <c r="B14" s="5" t="n">
        <v>50000</v>
      </c>
      <c r="C14" s="5" t="n">
        <v>50000</v>
      </c>
    </row>
    <row r="15" spans="1:3">
      <c r="A15" s="4" t="s">
        <v>68</v>
      </c>
      <c r="B15" s="4" t="s">
        <v>35</v>
      </c>
      <c r="C15" s="4" t="s">
        <v>35</v>
      </c>
    </row>
    <row r="16" spans="1:3">
      <c r="A16" s="4" t="s">
        <v>69</v>
      </c>
      <c r="B16" s="4" t="s">
        <v>35</v>
      </c>
      <c r="C16" s="4" t="s">
        <v>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4"/>
    <col customWidth="1" max="5" min="5" width="14"/>
  </cols>
  <sheetData>
    <row r="1" spans="1:5">
      <c r="A1" s="1" t="s">
        <v>257</v>
      </c>
      <c r="B1" s="2" t="s">
        <v>1</v>
      </c>
      <c r="C1" s="2" t="s">
        <v>221</v>
      </c>
    </row>
    <row r="2" spans="1:5">
      <c r="B2" s="2" t="s">
        <v>2</v>
      </c>
      <c r="C2" s="2" t="s">
        <v>30</v>
      </c>
      <c r="D2" s="2" t="s">
        <v>71</v>
      </c>
      <c r="E2" s="2" t="s">
        <v>240</v>
      </c>
    </row>
    <row r="3" spans="1:5">
      <c r="A3" s="4" t="s">
        <v>32</v>
      </c>
      <c r="B3" s="7" t="n">
        <v>58</v>
      </c>
      <c r="C3" s="7" t="n">
        <v>405</v>
      </c>
      <c r="D3" s="7" t="n">
        <v>1271</v>
      </c>
      <c r="E3" s="7" t="n">
        <v>2247</v>
      </c>
    </row>
    <row r="4" spans="1:5">
      <c r="A4" s="4" t="s">
        <v>258</v>
      </c>
      <c r="B4" s="5" t="n">
        <v>617970</v>
      </c>
      <c r="C4" s="5" t="n">
        <v>619300</v>
      </c>
    </row>
    <row r="5" spans="1:5">
      <c r="A5" s="4" t="s">
        <v>246</v>
      </c>
    </row>
    <row r="6" spans="1:5">
      <c r="A6" s="4" t="s">
        <v>32</v>
      </c>
      <c r="B6" s="5" t="n">
        <v>566500</v>
      </c>
      <c r="C6" s="5" t="n">
        <v>555500</v>
      </c>
    </row>
    <row r="7" spans="1:5">
      <c r="A7" s="4" t="s">
        <v>259</v>
      </c>
      <c r="B7" s="5" t="n">
        <v>47500</v>
      </c>
      <c r="C7" s="5" t="n">
        <v>47500</v>
      </c>
    </row>
    <row r="8" spans="1:5">
      <c r="A8" s="4" t="s">
        <v>260</v>
      </c>
      <c r="B8" s="5" t="n">
        <v>29550</v>
      </c>
      <c r="C8" s="5" t="n">
        <v>29550</v>
      </c>
    </row>
    <row r="9" spans="1:5">
      <c r="A9" s="4" t="s">
        <v>261</v>
      </c>
      <c r="B9" s="5" t="n">
        <v>-25580</v>
      </c>
      <c r="C9" s="5" t="n">
        <v>-13250</v>
      </c>
    </row>
    <row r="10" spans="1:5">
      <c r="A10" s="4" t="s">
        <v>258</v>
      </c>
      <c r="B10" s="7" t="n">
        <v>617970</v>
      </c>
      <c r="C10" s="7" t="n">
        <v>619300</v>
      </c>
    </row>
    <row r="11" spans="1:5">
      <c r="A11" s="4" t="s">
        <v>247</v>
      </c>
    </row>
    <row r="12" spans="1:5">
      <c r="A12" s="4" t="s">
        <v>262</v>
      </c>
      <c r="B12" s="4" t="s">
        <v>263</v>
      </c>
      <c r="C12" s="4" t="s">
        <v>263</v>
      </c>
    </row>
    <row r="13" spans="1:5">
      <c r="A13" s="4" t="s">
        <v>264</v>
      </c>
      <c r="B13" s="4" t="s">
        <v>265</v>
      </c>
      <c r="C13" s="4" t="s">
        <v>265</v>
      </c>
    </row>
    <row r="14" spans="1:5">
      <c r="A14" s="4" t="s">
        <v>266</v>
      </c>
      <c r="B14" s="4" t="s">
        <v>267</v>
      </c>
      <c r="C14" s="4" t="s">
        <v>267</v>
      </c>
    </row>
    <row r="15" spans="1:5">
      <c r="A15" s="4" t="s">
        <v>32</v>
      </c>
      <c r="B15" s="7" t="n">
        <v>50000</v>
      </c>
      <c r="C15" s="7" t="n">
        <v>50000</v>
      </c>
    </row>
    <row r="16" spans="1:5">
      <c r="A16" s="4" t="s">
        <v>259</v>
      </c>
      <c r="B16" s="4" t="s">
        <v>35</v>
      </c>
      <c r="C16" s="4" t="s">
        <v>35</v>
      </c>
    </row>
    <row r="17" spans="1:5">
      <c r="A17" s="4" t="s">
        <v>260</v>
      </c>
      <c r="B17" s="5" t="n">
        <v>5000</v>
      </c>
      <c r="C17" s="5" t="n">
        <v>5000</v>
      </c>
    </row>
    <row r="18" spans="1:5">
      <c r="A18" s="4" t="s">
        <v>261</v>
      </c>
      <c r="B18" s="5" t="n">
        <v>-12330</v>
      </c>
      <c r="C18" s="4" t="s">
        <v>35</v>
      </c>
    </row>
    <row r="19" spans="1:5">
      <c r="A19" s="4" t="s">
        <v>258</v>
      </c>
      <c r="B19" s="7" t="n">
        <v>42670</v>
      </c>
      <c r="C19" s="7" t="n">
        <v>55000</v>
      </c>
    </row>
    <row r="20" spans="1:5">
      <c r="A20" s="4" t="s">
        <v>248</v>
      </c>
    </row>
    <row r="21" spans="1:5">
      <c r="A21" s="4" t="s">
        <v>262</v>
      </c>
      <c r="B21" s="4" t="s">
        <v>268</v>
      </c>
      <c r="C21" s="4" t="s">
        <v>268</v>
      </c>
    </row>
    <row r="22" spans="1:5">
      <c r="A22" s="4" t="s">
        <v>264</v>
      </c>
      <c r="B22" s="4" t="s">
        <v>269</v>
      </c>
      <c r="C22" s="4" t="s">
        <v>269</v>
      </c>
    </row>
    <row r="23" spans="1:5">
      <c r="A23" s="4" t="s">
        <v>266</v>
      </c>
      <c r="B23" s="4" t="s">
        <v>270</v>
      </c>
      <c r="C23" s="4" t="s">
        <v>270</v>
      </c>
    </row>
    <row r="24" spans="1:5">
      <c r="A24" s="4" t="s">
        <v>32</v>
      </c>
      <c r="B24" s="7" t="n">
        <v>100000</v>
      </c>
      <c r="C24" s="7" t="n">
        <v>100000</v>
      </c>
    </row>
    <row r="25" spans="1:5">
      <c r="A25" s="4" t="s">
        <v>259</v>
      </c>
      <c r="B25" s="5" t="n">
        <v>15000</v>
      </c>
      <c r="C25" s="5" t="n">
        <v>15000</v>
      </c>
    </row>
    <row r="26" spans="1:5">
      <c r="A26" s="4" t="s">
        <v>260</v>
      </c>
      <c r="B26" s="4" t="s">
        <v>35</v>
      </c>
      <c r="C26" s="4" t="s">
        <v>35</v>
      </c>
    </row>
    <row r="27" spans="1:5">
      <c r="A27" s="4" t="s">
        <v>261</v>
      </c>
      <c r="B27" s="4" t="s">
        <v>35</v>
      </c>
      <c r="C27" s="4" t="s">
        <v>35</v>
      </c>
    </row>
    <row r="28" spans="1:5">
      <c r="A28" s="4" t="s">
        <v>258</v>
      </c>
      <c r="B28" s="7" t="n">
        <v>115000</v>
      </c>
      <c r="C28" s="7" t="n">
        <v>115000</v>
      </c>
    </row>
    <row r="29" spans="1:5">
      <c r="A29" s="4" t="s">
        <v>249</v>
      </c>
    </row>
    <row r="30" spans="1:5">
      <c r="A30" s="4" t="s">
        <v>262</v>
      </c>
      <c r="B30" s="4" t="s">
        <v>271</v>
      </c>
      <c r="C30" s="4" t="s">
        <v>271</v>
      </c>
    </row>
    <row r="31" spans="1:5">
      <c r="A31" s="4" t="s">
        <v>264</v>
      </c>
      <c r="B31" s="4" t="s">
        <v>272</v>
      </c>
      <c r="C31" s="4" t="s">
        <v>272</v>
      </c>
    </row>
    <row r="32" spans="1:5">
      <c r="A32" s="4" t="s">
        <v>266</v>
      </c>
      <c r="B32" s="4" t="s">
        <v>270</v>
      </c>
      <c r="C32" s="4" t="s">
        <v>270</v>
      </c>
    </row>
    <row r="33" spans="1:5">
      <c r="A33" s="4" t="s">
        <v>32</v>
      </c>
      <c r="B33" s="7" t="n">
        <v>100000</v>
      </c>
      <c r="C33" s="7" t="n">
        <v>100000</v>
      </c>
    </row>
    <row r="34" spans="1:5">
      <c r="A34" s="4" t="s">
        <v>259</v>
      </c>
      <c r="B34" s="5" t="n">
        <v>15000</v>
      </c>
      <c r="C34" s="5" t="n">
        <v>15000</v>
      </c>
    </row>
    <row r="35" spans="1:5">
      <c r="A35" s="4" t="s">
        <v>260</v>
      </c>
      <c r="B35" s="4" t="s">
        <v>35</v>
      </c>
      <c r="C35" s="4" t="s">
        <v>35</v>
      </c>
    </row>
    <row r="36" spans="1:5">
      <c r="A36" s="4" t="s">
        <v>261</v>
      </c>
      <c r="B36" s="4" t="s">
        <v>35</v>
      </c>
      <c r="C36" s="4" t="s">
        <v>35</v>
      </c>
    </row>
    <row r="37" spans="1:5">
      <c r="A37" s="4" t="s">
        <v>258</v>
      </c>
      <c r="B37" s="7" t="n">
        <v>115000</v>
      </c>
      <c r="C37" s="7" t="n">
        <v>115000</v>
      </c>
    </row>
    <row r="38" spans="1:5">
      <c r="A38" s="4" t="s">
        <v>250</v>
      </c>
    </row>
    <row r="39" spans="1:5">
      <c r="A39" s="4" t="s">
        <v>262</v>
      </c>
      <c r="B39" s="4" t="s">
        <v>273</v>
      </c>
      <c r="C39" s="4" t="s">
        <v>273</v>
      </c>
    </row>
    <row r="40" spans="1:5">
      <c r="A40" s="4" t="s">
        <v>264</v>
      </c>
      <c r="B40" s="4" t="s">
        <v>274</v>
      </c>
      <c r="C40" s="4" t="s">
        <v>274</v>
      </c>
    </row>
    <row r="41" spans="1:5">
      <c r="A41" s="4" t="s">
        <v>266</v>
      </c>
      <c r="B41" s="4" t="s">
        <v>267</v>
      </c>
      <c r="C41" s="4" t="s">
        <v>267</v>
      </c>
    </row>
    <row r="42" spans="1:5">
      <c r="A42" s="4" t="s">
        <v>32</v>
      </c>
      <c r="B42" s="7" t="n">
        <v>70000</v>
      </c>
      <c r="C42" s="7" t="n">
        <v>70000</v>
      </c>
    </row>
    <row r="43" spans="1:5">
      <c r="A43" s="4" t="s">
        <v>259</v>
      </c>
      <c r="B43" s="5" t="n">
        <v>10000</v>
      </c>
      <c r="C43" s="5" t="n">
        <v>10000</v>
      </c>
    </row>
    <row r="44" spans="1:5">
      <c r="A44" s="4" t="s">
        <v>260</v>
      </c>
      <c r="B44" s="5" t="n">
        <v>7500</v>
      </c>
      <c r="C44" s="5" t="n">
        <v>7500</v>
      </c>
    </row>
    <row r="45" spans="1:5">
      <c r="A45" s="4" t="s">
        <v>261</v>
      </c>
      <c r="B45" s="4" t="s">
        <v>35</v>
      </c>
      <c r="C45" s="4" t="s">
        <v>35</v>
      </c>
    </row>
    <row r="46" spans="1:5">
      <c r="A46" s="4" t="s">
        <v>258</v>
      </c>
      <c r="B46" s="7" t="n">
        <v>87500</v>
      </c>
      <c r="C46" s="7" t="n">
        <v>87500</v>
      </c>
    </row>
    <row r="47" spans="1:5">
      <c r="A47" s="4" t="s">
        <v>251</v>
      </c>
    </row>
    <row r="48" spans="1:5">
      <c r="A48" s="4" t="s">
        <v>262</v>
      </c>
      <c r="B48" s="4" t="s">
        <v>275</v>
      </c>
      <c r="C48" s="4" t="s">
        <v>275</v>
      </c>
    </row>
    <row r="49" spans="1:5">
      <c r="A49" s="4" t="s">
        <v>264</v>
      </c>
      <c r="B49" s="4" t="s">
        <v>276</v>
      </c>
      <c r="C49" s="4" t="s">
        <v>276</v>
      </c>
    </row>
    <row r="50" spans="1:5">
      <c r="A50" s="4" t="s">
        <v>266</v>
      </c>
      <c r="B50" s="4" t="s">
        <v>267</v>
      </c>
      <c r="C50" s="4" t="s">
        <v>267</v>
      </c>
    </row>
    <row r="51" spans="1:5">
      <c r="A51" s="4" t="s">
        <v>32</v>
      </c>
      <c r="B51" s="7" t="n">
        <v>100000</v>
      </c>
      <c r="C51" s="7" t="n">
        <v>100000</v>
      </c>
    </row>
    <row r="52" spans="1:5">
      <c r="A52" s="4" t="s">
        <v>259</v>
      </c>
      <c r="B52" s="4" t="s">
        <v>35</v>
      </c>
      <c r="C52" s="4" t="s">
        <v>35</v>
      </c>
    </row>
    <row r="53" spans="1:5">
      <c r="A53" s="4" t="s">
        <v>260</v>
      </c>
      <c r="B53" s="4" t="s">
        <v>35</v>
      </c>
      <c r="C53" s="4" t="s">
        <v>35</v>
      </c>
    </row>
    <row r="54" spans="1:5">
      <c r="A54" s="4" t="s">
        <v>261</v>
      </c>
      <c r="B54" s="4" t="s">
        <v>35</v>
      </c>
      <c r="C54" s="4" t="s">
        <v>35</v>
      </c>
    </row>
    <row r="55" spans="1:5">
      <c r="A55" s="4" t="s">
        <v>258</v>
      </c>
      <c r="B55" s="7" t="n">
        <v>100000</v>
      </c>
      <c r="C55" s="7" t="n">
        <v>100000</v>
      </c>
    </row>
    <row r="56" spans="1:5">
      <c r="A56" s="4" t="s">
        <v>252</v>
      </c>
    </row>
    <row r="57" spans="1:5">
      <c r="A57" s="4" t="s">
        <v>262</v>
      </c>
      <c r="B57" s="4" t="s">
        <v>277</v>
      </c>
      <c r="C57" s="4" t="s">
        <v>277</v>
      </c>
    </row>
    <row r="58" spans="1:5">
      <c r="A58" s="4" t="s">
        <v>264</v>
      </c>
      <c r="B58" s="4" t="s">
        <v>278</v>
      </c>
      <c r="C58" s="4" t="s">
        <v>278</v>
      </c>
    </row>
    <row r="59" spans="1:5">
      <c r="A59" s="4" t="s">
        <v>266</v>
      </c>
      <c r="B59" s="4" t="s">
        <v>279</v>
      </c>
      <c r="C59" s="4" t="s">
        <v>279</v>
      </c>
    </row>
    <row r="60" spans="1:5">
      <c r="A60" s="4" t="s">
        <v>32</v>
      </c>
      <c r="B60" s="7" t="n">
        <v>55000</v>
      </c>
      <c r="C60" s="7" t="n">
        <v>55000</v>
      </c>
    </row>
    <row r="61" spans="1:5">
      <c r="A61" s="4" t="s">
        <v>259</v>
      </c>
      <c r="B61" s="4" t="s">
        <v>35</v>
      </c>
      <c r="C61" s="4" t="s">
        <v>35</v>
      </c>
    </row>
    <row r="62" spans="1:5">
      <c r="A62" s="4" t="s">
        <v>260</v>
      </c>
      <c r="B62" s="5" t="n">
        <v>5500</v>
      </c>
      <c r="C62" s="5" t="n">
        <v>5500</v>
      </c>
    </row>
    <row r="63" spans="1:5">
      <c r="A63" s="4" t="s">
        <v>261</v>
      </c>
      <c r="B63" s="4" t="s">
        <v>35</v>
      </c>
      <c r="C63" s="4" t="s">
        <v>35</v>
      </c>
    </row>
    <row r="64" spans="1:5">
      <c r="A64" s="4" t="s">
        <v>258</v>
      </c>
      <c r="B64" s="7" t="n">
        <v>60500</v>
      </c>
      <c r="C64" s="7" t="n">
        <v>60500</v>
      </c>
    </row>
    <row r="65" spans="1:5">
      <c r="A65" s="4" t="s">
        <v>253</v>
      </c>
    </row>
    <row r="66" spans="1:5">
      <c r="A66" s="4" t="s">
        <v>262</v>
      </c>
      <c r="B66" s="4" t="s">
        <v>280</v>
      </c>
      <c r="C66" s="4" t="s">
        <v>280</v>
      </c>
    </row>
    <row r="67" spans="1:5">
      <c r="A67" s="4" t="s">
        <v>264</v>
      </c>
      <c r="B67" s="4" t="s">
        <v>281</v>
      </c>
      <c r="C67" s="4" t="s">
        <v>281</v>
      </c>
    </row>
    <row r="68" spans="1:5">
      <c r="A68" s="4" t="s">
        <v>266</v>
      </c>
      <c r="B68" s="4" t="s">
        <v>270</v>
      </c>
      <c r="C68" s="4" t="s">
        <v>270</v>
      </c>
    </row>
    <row r="69" spans="1:5">
      <c r="A69" s="4" t="s">
        <v>32</v>
      </c>
      <c r="B69" s="7" t="n">
        <v>47500</v>
      </c>
      <c r="C69" s="7" t="n">
        <v>47500</v>
      </c>
    </row>
    <row r="70" spans="1:5">
      <c r="A70" s="4" t="s">
        <v>259</v>
      </c>
      <c r="B70" s="5" t="n">
        <v>7500</v>
      </c>
      <c r="C70" s="5" t="n">
        <v>7500</v>
      </c>
    </row>
    <row r="71" spans="1:5">
      <c r="A71" s="4" t="s">
        <v>260</v>
      </c>
      <c r="B71" s="5" t="n">
        <v>8250</v>
      </c>
      <c r="C71" s="5" t="n">
        <v>8250</v>
      </c>
    </row>
    <row r="72" spans="1:5">
      <c r="A72" s="4" t="s">
        <v>261</v>
      </c>
      <c r="B72" s="5" t="n">
        <v>-13250</v>
      </c>
      <c r="C72" s="5" t="n">
        <v>-13250</v>
      </c>
    </row>
    <row r="73" spans="1:5">
      <c r="A73" s="4" t="s">
        <v>258</v>
      </c>
      <c r="B73" s="7" t="n">
        <v>50000</v>
      </c>
      <c r="C73" s="7" t="n">
        <v>50000</v>
      </c>
    </row>
    <row r="74" spans="1:5">
      <c r="A74" s="4" t="s">
        <v>254</v>
      </c>
    </row>
    <row r="75" spans="1:5">
      <c r="A75" s="4" t="s">
        <v>262</v>
      </c>
      <c r="B75" s="4" t="s">
        <v>282</v>
      </c>
      <c r="C75" s="4" t="s">
        <v>282</v>
      </c>
    </row>
    <row r="76" spans="1:5">
      <c r="A76" s="4" t="s">
        <v>264</v>
      </c>
      <c r="B76" s="4" t="s">
        <v>283</v>
      </c>
      <c r="C76" s="4" t="s">
        <v>283</v>
      </c>
    </row>
    <row r="77" spans="1:5">
      <c r="A77" s="4" t="s">
        <v>266</v>
      </c>
      <c r="B77" s="4" t="s">
        <v>267</v>
      </c>
      <c r="C77" s="4" t="s">
        <v>267</v>
      </c>
    </row>
    <row r="78" spans="1:5">
      <c r="A78" s="4" t="s">
        <v>32</v>
      </c>
      <c r="B78" s="7" t="n">
        <v>25000</v>
      </c>
      <c r="C78" s="7" t="n">
        <v>25000</v>
      </c>
    </row>
    <row r="79" spans="1:5">
      <c r="A79" s="4" t="s">
        <v>259</v>
      </c>
      <c r="B79" s="4" t="s">
        <v>35</v>
      </c>
      <c r="C79" s="4" t="s">
        <v>35</v>
      </c>
    </row>
    <row r="80" spans="1:5">
      <c r="A80" s="4" t="s">
        <v>260</v>
      </c>
      <c r="B80" s="5" t="n">
        <v>2500</v>
      </c>
      <c r="C80" s="5" t="n">
        <v>2500</v>
      </c>
    </row>
    <row r="81" spans="1:5">
      <c r="A81" s="4" t="s">
        <v>261</v>
      </c>
      <c r="B81" s="4" t="s">
        <v>35</v>
      </c>
      <c r="C81" s="4" t="s">
        <v>35</v>
      </c>
    </row>
    <row r="82" spans="1:5">
      <c r="A82" s="4" t="s">
        <v>258</v>
      </c>
      <c r="B82" s="7" t="n">
        <v>27500</v>
      </c>
      <c r="C82" s="7" t="n">
        <v>27500</v>
      </c>
    </row>
    <row r="83" spans="1:5">
      <c r="A83" s="4" t="s">
        <v>255</v>
      </c>
    </row>
    <row r="84" spans="1:5">
      <c r="A84" s="4" t="s">
        <v>262</v>
      </c>
      <c r="B84" s="4" t="s">
        <v>282</v>
      </c>
      <c r="C84" s="4" t="s">
        <v>282</v>
      </c>
    </row>
    <row r="85" spans="1:5">
      <c r="A85" s="4" t="s">
        <v>264</v>
      </c>
      <c r="B85" s="4" t="s">
        <v>283</v>
      </c>
      <c r="C85" s="4" t="s">
        <v>283</v>
      </c>
    </row>
    <row r="86" spans="1:5">
      <c r="A86" s="4" t="s">
        <v>266</v>
      </c>
      <c r="B86" s="4" t="s">
        <v>267</v>
      </c>
      <c r="C86" s="4" t="s">
        <v>267</v>
      </c>
    </row>
    <row r="87" spans="1:5">
      <c r="A87" s="4" t="s">
        <v>32</v>
      </c>
      <c r="B87" s="7" t="n">
        <v>8000</v>
      </c>
      <c r="C87" s="7" t="n">
        <v>8000</v>
      </c>
    </row>
    <row r="88" spans="1:5">
      <c r="A88" s="4" t="s">
        <v>259</v>
      </c>
      <c r="B88" s="4" t="s">
        <v>35</v>
      </c>
      <c r="C88" s="4" t="s">
        <v>35</v>
      </c>
    </row>
    <row r="89" spans="1:5">
      <c r="A89" s="4" t="s">
        <v>260</v>
      </c>
      <c r="B89" s="5" t="n">
        <v>800</v>
      </c>
      <c r="C89" s="5" t="n">
        <v>800</v>
      </c>
    </row>
    <row r="90" spans="1:5">
      <c r="A90" s="4" t="s">
        <v>261</v>
      </c>
      <c r="B90" s="4" t="s">
        <v>35</v>
      </c>
      <c r="C90" s="4" t="s">
        <v>35</v>
      </c>
    </row>
    <row r="91" spans="1:5">
      <c r="A91" s="4" t="s">
        <v>258</v>
      </c>
      <c r="B91" s="7" t="n">
        <v>8800</v>
      </c>
      <c r="C91" s="5" t="n">
        <v>8800</v>
      </c>
    </row>
    <row r="92" spans="1:5">
      <c r="A92" s="4" t="s">
        <v>256</v>
      </c>
    </row>
    <row r="93" spans="1:5">
      <c r="A93" s="4" t="s">
        <v>262</v>
      </c>
      <c r="B93" s="4" t="s">
        <v>282</v>
      </c>
    </row>
    <row r="94" spans="1:5">
      <c r="A94" s="4" t="s">
        <v>264</v>
      </c>
      <c r="B94" s="4" t="s">
        <v>283</v>
      </c>
    </row>
    <row r="95" spans="1:5">
      <c r="A95" s="4" t="s">
        <v>266</v>
      </c>
      <c r="B95" s="4" t="s">
        <v>267</v>
      </c>
    </row>
    <row r="96" spans="1:5">
      <c r="A96" s="4" t="s">
        <v>32</v>
      </c>
      <c r="B96" s="7" t="n">
        <v>11000</v>
      </c>
    </row>
    <row r="97" spans="1:5">
      <c r="A97" s="4" t="s">
        <v>259</v>
      </c>
      <c r="B97" s="4" t="s">
        <v>35</v>
      </c>
    </row>
    <row r="98" spans="1:5">
      <c r="A98" s="4" t="s">
        <v>260</v>
      </c>
      <c r="B98" s="4" t="s">
        <v>35</v>
      </c>
    </row>
    <row r="99" spans="1:5">
      <c r="A99" s="4" t="s">
        <v>261</v>
      </c>
      <c r="B99" s="4" t="s">
        <v>35</v>
      </c>
    </row>
    <row r="100" spans="1:5">
      <c r="A100" s="4" t="s">
        <v>258</v>
      </c>
      <c r="B100" s="7" t="n">
        <v>11000</v>
      </c>
      <c r="C100" s="4" t="s">
        <v>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6"/>
  </cols>
  <sheetData>
    <row r="1" spans="1:4">
      <c r="A1" s="1" t="s">
        <v>284</v>
      </c>
      <c r="B1" s="2" t="s">
        <v>1</v>
      </c>
      <c r="D1" s="2" t="s">
        <v>221</v>
      </c>
    </row>
    <row r="2" spans="1:4">
      <c r="B2" s="2" t="s">
        <v>2</v>
      </c>
      <c r="C2" s="2" t="s">
        <v>71</v>
      </c>
      <c r="D2" s="2" t="s">
        <v>30</v>
      </c>
    </row>
    <row r="3" spans="1:4">
      <c r="A3" s="4" t="s">
        <v>285</v>
      </c>
      <c r="B3" s="5" t="n">
        <v>21387305</v>
      </c>
      <c r="C3" s="4" t="s">
        <v>35</v>
      </c>
    </row>
    <row r="4" spans="1:4">
      <c r="A4" s="4" t="s">
        <v>246</v>
      </c>
    </row>
    <row r="5" spans="1:4">
      <c r="A5" s="4" t="s">
        <v>285</v>
      </c>
      <c r="B5" s="5" t="n">
        <v>21387305</v>
      </c>
      <c r="C5" s="4" t="s">
        <v>35</v>
      </c>
      <c r="D5" s="5" t="n">
        <v>3890876</v>
      </c>
    </row>
    <row r="6" spans="1:4">
      <c r="A6" s="4" t="s">
        <v>247</v>
      </c>
    </row>
    <row r="7" spans="1:4">
      <c r="A7" s="4" t="s">
        <v>286</v>
      </c>
      <c r="B7" s="4" t="s">
        <v>287</v>
      </c>
    </row>
    <row r="8" spans="1:4">
      <c r="A8" s="4" t="s">
        <v>285</v>
      </c>
      <c r="B8" s="5" t="n">
        <v>1188671</v>
      </c>
      <c r="D8" s="5" t="n">
        <v>261905</v>
      </c>
    </row>
    <row r="9" spans="1:4">
      <c r="A9" s="4" t="s">
        <v>248</v>
      </c>
    </row>
    <row r="10" spans="1:4">
      <c r="A10" s="4" t="s">
        <v>286</v>
      </c>
      <c r="B10" s="4" t="s">
        <v>288</v>
      </c>
    </row>
    <row r="11" spans="1:4">
      <c r="A11" s="4" t="s">
        <v>285</v>
      </c>
      <c r="B11" s="5" t="n">
        <v>4181818</v>
      </c>
      <c r="D11" s="5" t="n">
        <v>638889</v>
      </c>
    </row>
    <row r="12" spans="1:4">
      <c r="A12" s="4" t="s">
        <v>249</v>
      </c>
    </row>
    <row r="13" spans="1:4">
      <c r="A13" s="4" t="s">
        <v>286</v>
      </c>
      <c r="B13" s="4" t="s">
        <v>288</v>
      </c>
    </row>
    <row r="14" spans="1:4">
      <c r="A14" s="4" t="s">
        <v>285</v>
      </c>
      <c r="B14" s="5" t="n">
        <v>4181818</v>
      </c>
      <c r="D14" s="5" t="n">
        <v>638889</v>
      </c>
    </row>
    <row r="15" spans="1:4">
      <c r="A15" s="4" t="s">
        <v>250</v>
      </c>
    </row>
    <row r="16" spans="1:4">
      <c r="A16" s="4" t="s">
        <v>286</v>
      </c>
      <c r="B16" s="4" t="s">
        <v>289</v>
      </c>
    </row>
    <row r="17" spans="1:4">
      <c r="A17" s="4" t="s">
        <v>285</v>
      </c>
      <c r="B17" s="5" t="n">
        <v>5066762</v>
      </c>
      <c r="D17" s="5" t="n">
        <v>1013352</v>
      </c>
    </row>
    <row r="18" spans="1:4">
      <c r="A18" s="4" t="s">
        <v>251</v>
      </c>
    </row>
    <row r="19" spans="1:4">
      <c r="A19" s="4" t="s">
        <v>286</v>
      </c>
      <c r="B19" s="4" t="s">
        <v>290</v>
      </c>
    </row>
    <row r="20" spans="1:4">
      <c r="A20" s="4" t="s">
        <v>285</v>
      </c>
      <c r="B20" s="5" t="n">
        <v>1895735</v>
      </c>
      <c r="D20" s="5" t="n">
        <v>455063</v>
      </c>
    </row>
    <row r="21" spans="1:4">
      <c r="A21" s="4" t="s">
        <v>252</v>
      </c>
    </row>
    <row r="22" spans="1:4">
      <c r="A22" s="4" t="s">
        <v>286</v>
      </c>
      <c r="B22" s="4" t="s">
        <v>291</v>
      </c>
    </row>
    <row r="23" spans="1:4">
      <c r="A23" s="4" t="s">
        <v>285</v>
      </c>
      <c r="B23" s="5" t="n">
        <v>2016667</v>
      </c>
      <c r="D23" s="5" t="n">
        <v>403333</v>
      </c>
    </row>
    <row r="24" spans="1:4">
      <c r="A24" s="4" t="s">
        <v>253</v>
      </c>
    </row>
    <row r="25" spans="1:4">
      <c r="A25" s="4" t="s">
        <v>286</v>
      </c>
      <c r="B25" s="4" t="s">
        <v>292</v>
      </c>
    </row>
    <row r="26" spans="1:4">
      <c r="A26" s="4" t="s">
        <v>285</v>
      </c>
      <c r="B26" s="5" t="n">
        <v>1666667</v>
      </c>
      <c r="D26" s="5" t="n">
        <v>277778</v>
      </c>
    </row>
    <row r="27" spans="1:4">
      <c r="A27" s="4" t="s">
        <v>254</v>
      </c>
    </row>
    <row r="28" spans="1:4">
      <c r="A28" s="4" t="s">
        <v>286</v>
      </c>
      <c r="B28" s="4" t="s">
        <v>293</v>
      </c>
    </row>
    <row r="29" spans="1:4">
      <c r="A29" s="4" t="s">
        <v>285</v>
      </c>
      <c r="B29" s="5" t="n">
        <v>916667</v>
      </c>
      <c r="D29" s="5" t="n">
        <v>152778</v>
      </c>
    </row>
    <row r="30" spans="1:4">
      <c r="A30" s="4" t="s">
        <v>255</v>
      </c>
    </row>
    <row r="31" spans="1:4">
      <c r="A31" s="4" t="s">
        <v>286</v>
      </c>
      <c r="B31" s="4" t="s">
        <v>293</v>
      </c>
    </row>
    <row r="32" spans="1:4">
      <c r="A32" s="4" t="s">
        <v>285</v>
      </c>
      <c r="B32" s="5" t="n">
        <v>293333</v>
      </c>
      <c r="D32" s="5" t="n">
        <v>48889</v>
      </c>
    </row>
    <row r="33" spans="1:4">
      <c r="A33" s="4" t="s">
        <v>256</v>
      </c>
    </row>
    <row r="34" spans="1:4">
      <c r="A34" s="4" t="s">
        <v>286</v>
      </c>
      <c r="B34" s="4" t="s">
        <v>294</v>
      </c>
    </row>
    <row r="35" spans="1:4">
      <c r="A35" s="4" t="s">
        <v>285</v>
      </c>
      <c r="B35" s="5" t="n">
        <v>229167</v>
      </c>
      <c r="D35" s="4" t="s">
        <v>3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295</v>
      </c>
      <c r="B1" s="2" t="s">
        <v>1</v>
      </c>
      <c r="C1" s="2" t="s">
        <v>221</v>
      </c>
    </row>
    <row r="2" spans="1:3">
      <c r="B2" s="2" t="s">
        <v>2</v>
      </c>
      <c r="C2" s="2" t="s">
        <v>30</v>
      </c>
    </row>
    <row r="3" spans="1:3">
      <c r="A3" s="4" t="s">
        <v>296</v>
      </c>
      <c r="B3" s="7" t="n">
        <v>202325</v>
      </c>
    </row>
    <row r="4" spans="1:3">
      <c r="A4" s="4" t="s">
        <v>297</v>
      </c>
      <c r="B4" s="5" t="n">
        <v>118774</v>
      </c>
      <c r="C4" s="7" t="n">
        <v>202325</v>
      </c>
    </row>
    <row r="5" spans="1:3">
      <c r="A5" s="4" t="s">
        <v>246</v>
      </c>
    </row>
    <row r="6" spans="1:3">
      <c r="A6" s="4" t="s">
        <v>296</v>
      </c>
      <c r="B6" s="5" t="n">
        <v>202325</v>
      </c>
      <c r="C6" s="5" t="n">
        <v>563101</v>
      </c>
    </row>
    <row r="7" spans="1:3">
      <c r="A7" s="4" t="s">
        <v>298</v>
      </c>
      <c r="C7" s="5" t="n">
        <v>349776</v>
      </c>
    </row>
    <row r="8" spans="1:3">
      <c r="A8" s="4" t="s">
        <v>299</v>
      </c>
      <c r="B8" s="5" t="n">
        <v>94551</v>
      </c>
      <c r="C8" s="4" t="s">
        <v>35</v>
      </c>
    </row>
    <row r="9" spans="1:3">
      <c r="A9" s="4" t="s">
        <v>297</v>
      </c>
      <c r="B9" s="5" t="n">
        <v>118774</v>
      </c>
      <c r="C9" s="5" t="n">
        <v>202325</v>
      </c>
    </row>
    <row r="10" spans="1:3">
      <c r="A10" s="4" t="s">
        <v>247</v>
      </c>
    </row>
    <row r="11" spans="1:3">
      <c r="A11" s="4" t="s">
        <v>296</v>
      </c>
      <c r="B11" s="5" t="n">
        <v>28028</v>
      </c>
      <c r="C11" s="5" t="n">
        <v>55000</v>
      </c>
    </row>
    <row r="12" spans="1:3">
      <c r="A12" s="4" t="s">
        <v>298</v>
      </c>
      <c r="C12" s="5" t="n">
        <v>26972</v>
      </c>
    </row>
    <row r="13" spans="1:3">
      <c r="A13" s="4" t="s">
        <v>299</v>
      </c>
      <c r="B13" s="5" t="n">
        <v>13712</v>
      </c>
      <c r="C13" s="4" t="s">
        <v>35</v>
      </c>
    </row>
    <row r="14" spans="1:3">
      <c r="A14" s="4" t="s">
        <v>297</v>
      </c>
      <c r="B14" s="5" t="n">
        <v>14316</v>
      </c>
      <c r="C14" s="5" t="n">
        <v>28028</v>
      </c>
    </row>
    <row r="15" spans="1:3">
      <c r="A15" s="4" t="s">
        <v>248</v>
      </c>
    </row>
    <row r="16" spans="1:3">
      <c r="A16" s="4" t="s">
        <v>296</v>
      </c>
      <c r="B16" s="5" t="n">
        <v>40411</v>
      </c>
      <c r="C16" s="5" t="n">
        <v>100000</v>
      </c>
    </row>
    <row r="17" spans="1:3">
      <c r="A17" s="4" t="s">
        <v>298</v>
      </c>
      <c r="C17" s="5" t="n">
        <v>59589</v>
      </c>
    </row>
    <row r="18" spans="1:3">
      <c r="A18" s="4" t="s">
        <v>299</v>
      </c>
      <c r="B18" s="5" t="n">
        <v>24932</v>
      </c>
      <c r="C18" s="4" t="s">
        <v>35</v>
      </c>
    </row>
    <row r="19" spans="1:3">
      <c r="A19" s="4" t="s">
        <v>297</v>
      </c>
      <c r="B19" s="5" t="n">
        <v>15479</v>
      </c>
      <c r="C19" s="5" t="n">
        <v>40411</v>
      </c>
    </row>
    <row r="20" spans="1:3">
      <c r="A20" s="4" t="s">
        <v>249</v>
      </c>
    </row>
    <row r="21" spans="1:3">
      <c r="A21" s="4" t="s">
        <v>296</v>
      </c>
      <c r="B21" s="5" t="n">
        <v>40096</v>
      </c>
      <c r="C21" s="5" t="n">
        <v>100000</v>
      </c>
    </row>
    <row r="22" spans="1:3">
      <c r="A22" s="4" t="s">
        <v>298</v>
      </c>
      <c r="C22" s="5" t="n">
        <v>59904</v>
      </c>
    </row>
    <row r="23" spans="1:3">
      <c r="A23" s="4" t="s">
        <v>299</v>
      </c>
      <c r="B23" s="5" t="n">
        <v>24932</v>
      </c>
      <c r="C23" s="4" t="s">
        <v>35</v>
      </c>
    </row>
    <row r="24" spans="1:3">
      <c r="A24" s="4" t="s">
        <v>297</v>
      </c>
      <c r="B24" s="5" t="n">
        <v>15164</v>
      </c>
      <c r="C24" s="5" t="n">
        <v>40096</v>
      </c>
    </row>
    <row r="25" spans="1:3">
      <c r="A25" s="4" t="s">
        <v>250</v>
      </c>
    </row>
    <row r="26" spans="1:3">
      <c r="A26" s="4" t="s">
        <v>296</v>
      </c>
      <c r="B26" s="5" t="n">
        <v>28130</v>
      </c>
      <c r="C26" s="5" t="n">
        <v>55801</v>
      </c>
    </row>
    <row r="27" spans="1:3">
      <c r="A27" s="4" t="s">
        <v>298</v>
      </c>
      <c r="C27" s="5" t="n">
        <v>27671</v>
      </c>
    </row>
    <row r="28" spans="1:3">
      <c r="A28" s="4" t="s">
        <v>299</v>
      </c>
      <c r="B28" s="5" t="n">
        <v>13912</v>
      </c>
      <c r="C28" s="4" t="s">
        <v>35</v>
      </c>
    </row>
    <row r="29" spans="1:3">
      <c r="A29" s="4" t="s">
        <v>297</v>
      </c>
      <c r="B29" s="5" t="n">
        <v>14218</v>
      </c>
      <c r="C29" s="5" t="n">
        <v>28130</v>
      </c>
    </row>
    <row r="30" spans="1:3">
      <c r="A30" s="4" t="s">
        <v>251</v>
      </c>
    </row>
    <row r="31" spans="1:3">
      <c r="A31" s="4" t="s">
        <v>296</v>
      </c>
      <c r="B31" s="4" t="s">
        <v>35</v>
      </c>
      <c r="C31" s="5" t="n">
        <v>100000</v>
      </c>
    </row>
    <row r="32" spans="1:3">
      <c r="A32" s="4" t="s">
        <v>298</v>
      </c>
      <c r="C32" s="5" t="n">
        <v>100000</v>
      </c>
    </row>
    <row r="33" spans="1:3">
      <c r="A33" s="4" t="s">
        <v>299</v>
      </c>
      <c r="B33" s="4" t="s">
        <v>35</v>
      </c>
      <c r="C33" s="4" t="s">
        <v>35</v>
      </c>
    </row>
    <row r="34" spans="1:3">
      <c r="A34" s="4" t="s">
        <v>297</v>
      </c>
      <c r="B34" s="4" t="s">
        <v>35</v>
      </c>
      <c r="C34" s="4" t="s">
        <v>35</v>
      </c>
    </row>
    <row r="35" spans="1:3">
      <c r="A35" s="4" t="s">
        <v>252</v>
      </c>
    </row>
    <row r="36" spans="1:3">
      <c r="A36" s="4" t="s">
        <v>296</v>
      </c>
      <c r="B36" s="5" t="n">
        <v>44576</v>
      </c>
      <c r="C36" s="5" t="n">
        <v>57500</v>
      </c>
    </row>
    <row r="37" spans="1:3">
      <c r="A37" s="4" t="s">
        <v>298</v>
      </c>
      <c r="C37" s="5" t="n">
        <v>12924</v>
      </c>
    </row>
    <row r="38" spans="1:3">
      <c r="A38" s="4" t="s">
        <v>299</v>
      </c>
      <c r="B38" s="5" t="n">
        <v>7169</v>
      </c>
      <c r="C38" s="4" t="s">
        <v>35</v>
      </c>
    </row>
    <row r="39" spans="1:3">
      <c r="A39" s="4" t="s">
        <v>297</v>
      </c>
      <c r="B39" s="5" t="n">
        <v>37407</v>
      </c>
      <c r="C39" s="5" t="n">
        <v>44576</v>
      </c>
    </row>
    <row r="40" spans="1:3">
      <c r="A40" s="4" t="s">
        <v>253</v>
      </c>
    </row>
    <row r="41" spans="1:3">
      <c r="A41" s="4" t="s">
        <v>296</v>
      </c>
      <c r="B41" s="4" t="s">
        <v>35</v>
      </c>
      <c r="C41" s="5" t="n">
        <v>47500</v>
      </c>
    </row>
    <row r="42" spans="1:3">
      <c r="A42" s="4" t="s">
        <v>298</v>
      </c>
      <c r="C42" s="5" t="n">
        <v>47500</v>
      </c>
    </row>
    <row r="43" spans="1:3">
      <c r="A43" s="4" t="s">
        <v>299</v>
      </c>
      <c r="B43" s="4" t="s">
        <v>35</v>
      </c>
      <c r="C43" s="4" t="s">
        <v>35</v>
      </c>
    </row>
    <row r="44" spans="1:3">
      <c r="A44" s="4" t="s">
        <v>297</v>
      </c>
      <c r="B44" s="4" t="s">
        <v>35</v>
      </c>
      <c r="C44" s="4" t="s">
        <v>35</v>
      </c>
    </row>
    <row r="45" spans="1:3">
      <c r="A45" s="4" t="s">
        <v>254</v>
      </c>
    </row>
    <row r="46" spans="1:3">
      <c r="A46" s="4" t="s">
        <v>296</v>
      </c>
      <c r="B46" s="5" t="n">
        <v>15973</v>
      </c>
      <c r="C46" s="5" t="n">
        <v>27500</v>
      </c>
    </row>
    <row r="47" spans="1:3">
      <c r="A47" s="4" t="s">
        <v>298</v>
      </c>
      <c r="C47" s="5" t="n">
        <v>11527</v>
      </c>
    </row>
    <row r="48" spans="1:3">
      <c r="A48" s="4" t="s">
        <v>299</v>
      </c>
      <c r="B48" s="5" t="n">
        <v>6856</v>
      </c>
      <c r="C48" s="4" t="s">
        <v>35</v>
      </c>
    </row>
    <row r="49" spans="1:3">
      <c r="A49" s="4" t="s">
        <v>297</v>
      </c>
      <c r="B49" s="5" t="n">
        <v>9117</v>
      </c>
      <c r="C49" s="5" t="n">
        <v>15973</v>
      </c>
    </row>
    <row r="50" spans="1:3">
      <c r="A50" s="4" t="s">
        <v>255</v>
      </c>
    </row>
    <row r="51" spans="1:3">
      <c r="A51" s="4" t="s">
        <v>296</v>
      </c>
      <c r="B51" s="5" t="n">
        <v>5111</v>
      </c>
      <c r="C51" s="5" t="n">
        <v>8800</v>
      </c>
    </row>
    <row r="52" spans="1:3">
      <c r="A52" s="4" t="s">
        <v>298</v>
      </c>
      <c r="C52" s="5" t="n">
        <v>3689</v>
      </c>
    </row>
    <row r="53" spans="1:3">
      <c r="A53" s="4" t="s">
        <v>299</v>
      </c>
      <c r="B53" s="5" t="n">
        <v>2194</v>
      </c>
      <c r="C53" s="4" t="s">
        <v>35</v>
      </c>
    </row>
    <row r="54" spans="1:3">
      <c r="A54" s="4" t="s">
        <v>297</v>
      </c>
      <c r="B54" s="5" t="n">
        <v>2917</v>
      </c>
      <c r="C54" s="5" t="n">
        <v>5111</v>
      </c>
    </row>
    <row r="55" spans="1:3">
      <c r="A55" s="4" t="s">
        <v>300</v>
      </c>
    </row>
    <row r="56" spans="1:3">
      <c r="A56" s="4" t="s">
        <v>296</v>
      </c>
      <c r="B56" s="5" t="n">
        <v>19294</v>
      </c>
      <c r="C56" s="5" t="n">
        <v>26968</v>
      </c>
    </row>
    <row r="57" spans="1:3">
      <c r="A57" s="4" t="s">
        <v>298</v>
      </c>
      <c r="C57" s="5" t="n">
        <v>7674</v>
      </c>
    </row>
    <row r="58" spans="1:3">
      <c r="A58" s="4" t="s">
        <v>299</v>
      </c>
      <c r="B58" s="5" t="n">
        <v>13410</v>
      </c>
      <c r="C58" s="4" t="s">
        <v>35</v>
      </c>
    </row>
    <row r="59" spans="1:3">
      <c r="A59" s="4" t="s">
        <v>297</v>
      </c>
      <c r="B59" s="5" t="n">
        <v>5884</v>
      </c>
      <c r="C59" s="5" t="n">
        <v>19294</v>
      </c>
    </row>
    <row r="60" spans="1:3">
      <c r="A60" s="4" t="s">
        <v>256</v>
      </c>
    </row>
    <row r="61" spans="1:3">
      <c r="A61" s="4" t="s">
        <v>296</v>
      </c>
      <c r="B61" s="4" t="s">
        <v>35</v>
      </c>
      <c r="C61" s="5" t="n">
        <v>11000</v>
      </c>
    </row>
    <row r="62" spans="1:3">
      <c r="A62" s="4" t="s">
        <v>299</v>
      </c>
      <c r="B62" s="5" t="n">
        <v>844</v>
      </c>
      <c r="C62" s="4" t="s">
        <v>35</v>
      </c>
    </row>
    <row r="63" spans="1:3">
      <c r="A63" s="4" t="s">
        <v>297</v>
      </c>
      <c r="B63" s="5" t="n">
        <v>10156</v>
      </c>
      <c r="C63" s="4" t="s">
        <v>35</v>
      </c>
    </row>
    <row r="64" spans="1:3">
      <c r="A64" s="4" t="s">
        <v>301</v>
      </c>
    </row>
    <row r="65" spans="1:3">
      <c r="A65" s="4" t="s">
        <v>296</v>
      </c>
      <c r="B65" s="5" t="n">
        <v>221619</v>
      </c>
      <c r="C65" s="5" t="n">
        <v>646056</v>
      </c>
    </row>
    <row r="66" spans="1:3">
      <c r="A66" s="4" t="s">
        <v>298</v>
      </c>
      <c r="C66" s="5" t="n">
        <v>357450</v>
      </c>
    </row>
    <row r="67" spans="1:3">
      <c r="A67" s="4" t="s">
        <v>299</v>
      </c>
      <c r="B67" s="5" t="n">
        <v>140517</v>
      </c>
      <c r="C67" s="4" t="s">
        <v>35</v>
      </c>
    </row>
    <row r="68" spans="1:3">
      <c r="A68" s="4" t="s">
        <v>297</v>
      </c>
      <c r="B68" s="5" t="n">
        <v>148089</v>
      </c>
      <c r="C68" s="5" t="n">
        <v>221619</v>
      </c>
    </row>
    <row r="69" spans="1:3">
      <c r="A69" s="4" t="s">
        <v>302</v>
      </c>
    </row>
    <row r="70" spans="1:3">
      <c r="A70" s="4" t="s">
        <v>296</v>
      </c>
      <c r="B70" s="4" t="s">
        <v>35</v>
      </c>
      <c r="C70" s="5" t="n">
        <v>55987</v>
      </c>
    </row>
    <row r="71" spans="1:3">
      <c r="A71" s="4" t="s">
        <v>298</v>
      </c>
      <c r="C71" s="4" t="s">
        <v>35</v>
      </c>
    </row>
    <row r="72" spans="1:3">
      <c r="A72" s="4" t="s">
        <v>299</v>
      </c>
      <c r="B72" s="5" t="n">
        <v>32556</v>
      </c>
    </row>
    <row r="73" spans="1:3">
      <c r="A73" s="4" t="s">
        <v>297</v>
      </c>
      <c r="B73" s="7" t="n">
        <v>23431</v>
      </c>
      <c r="C73" s="4" t="s">
        <v>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303</v>
      </c>
      <c r="B1" s="2" t="s">
        <v>1</v>
      </c>
      <c r="C1" s="2" t="s">
        <v>221</v>
      </c>
    </row>
    <row r="2" spans="1:3">
      <c r="B2" s="2" t="s">
        <v>2</v>
      </c>
      <c r="C2" s="2" t="s">
        <v>30</v>
      </c>
    </row>
    <row r="3" spans="1:3">
      <c r="A3" s="4" t="s">
        <v>246</v>
      </c>
    </row>
    <row r="4" spans="1:3">
      <c r="A4" s="4" t="s">
        <v>304</v>
      </c>
      <c r="B4" s="7" t="n">
        <v>1084408</v>
      </c>
      <c r="C4" s="7" t="n">
        <v>1313012</v>
      </c>
    </row>
    <row r="5" spans="1:3">
      <c r="A5" s="4" t="s">
        <v>305</v>
      </c>
      <c r="B5" s="5" t="n">
        <v>-242143</v>
      </c>
    </row>
    <row r="6" spans="1:3">
      <c r="A6" s="4" t="s">
        <v>247</v>
      </c>
    </row>
    <row r="7" spans="1:3">
      <c r="A7" s="4" t="s">
        <v>304</v>
      </c>
      <c r="B7" s="5" t="n">
        <v>49544</v>
      </c>
      <c r="C7" s="5" t="n">
        <v>81951</v>
      </c>
    </row>
    <row r="8" spans="1:3">
      <c r="A8" s="4" t="s">
        <v>305</v>
      </c>
      <c r="B8" s="5" t="n">
        <v>-32407</v>
      </c>
    </row>
    <row r="9" spans="1:3">
      <c r="A9" s="4" t="s">
        <v>248</v>
      </c>
    </row>
    <row r="10" spans="1:3">
      <c r="A10" s="4" t="s">
        <v>304</v>
      </c>
      <c r="B10" s="5" t="n">
        <v>198887</v>
      </c>
      <c r="C10" s="5" t="n">
        <v>207659</v>
      </c>
    </row>
    <row r="11" spans="1:3">
      <c r="A11" s="4" t="s">
        <v>305</v>
      </c>
      <c r="B11" s="5" t="n">
        <v>-8772</v>
      </c>
    </row>
    <row r="12" spans="1:3">
      <c r="A12" s="4" t="s">
        <v>249</v>
      </c>
    </row>
    <row r="13" spans="1:3">
      <c r="A13" s="4" t="s">
        <v>304</v>
      </c>
      <c r="B13" s="5" t="n">
        <v>198553</v>
      </c>
      <c r="C13" s="5" t="n">
        <v>207536</v>
      </c>
    </row>
    <row r="14" spans="1:3">
      <c r="A14" s="4" t="s">
        <v>305</v>
      </c>
      <c r="B14" s="5" t="n">
        <v>-8983</v>
      </c>
    </row>
    <row r="15" spans="1:3">
      <c r="A15" s="4" t="s">
        <v>250</v>
      </c>
    </row>
    <row r="16" spans="1:3">
      <c r="A16" s="4" t="s">
        <v>304</v>
      </c>
      <c r="B16" s="5" t="n">
        <v>276139</v>
      </c>
      <c r="C16" s="5" t="n">
        <v>380858</v>
      </c>
    </row>
    <row r="17" spans="1:3">
      <c r="A17" s="4" t="s">
        <v>305</v>
      </c>
      <c r="B17" s="5" t="n">
        <v>-104719</v>
      </c>
    </row>
    <row r="18" spans="1:3">
      <c r="A18" s="4" t="s">
        <v>251</v>
      </c>
    </row>
    <row r="19" spans="1:3">
      <c r="A19" s="4" t="s">
        <v>304</v>
      </c>
      <c r="B19" s="5" t="n">
        <v>89346</v>
      </c>
      <c r="C19" s="5" t="n">
        <v>118391</v>
      </c>
    </row>
    <row r="20" spans="1:3">
      <c r="A20" s="4" t="s">
        <v>305</v>
      </c>
      <c r="B20" s="5" t="n">
        <v>-29045</v>
      </c>
    </row>
    <row r="21" spans="1:3">
      <c r="A21" s="4" t="s">
        <v>252</v>
      </c>
    </row>
    <row r="22" spans="1:3">
      <c r="A22" s="4" t="s">
        <v>304</v>
      </c>
      <c r="B22" s="5" t="n">
        <v>120276</v>
      </c>
      <c r="C22" s="5" t="n">
        <v>155017</v>
      </c>
    </row>
    <row r="23" spans="1:3">
      <c r="A23" s="4" t="s">
        <v>305</v>
      </c>
      <c r="B23" s="5" t="n">
        <v>-34741</v>
      </c>
    </row>
    <row r="24" spans="1:3">
      <c r="A24" s="4" t="s">
        <v>253</v>
      </c>
    </row>
    <row r="25" spans="1:3">
      <c r="A25" s="4" t="s">
        <v>304</v>
      </c>
      <c r="B25" s="5" t="n">
        <v>89300</v>
      </c>
      <c r="C25" s="5" t="n">
        <v>94905</v>
      </c>
    </row>
    <row r="26" spans="1:3">
      <c r="A26" s="4" t="s">
        <v>305</v>
      </c>
      <c r="B26" s="5" t="n">
        <v>-5605</v>
      </c>
    </row>
    <row r="27" spans="1:3">
      <c r="A27" s="4" t="s">
        <v>254</v>
      </c>
    </row>
    <row r="28" spans="1:3">
      <c r="A28" s="4" t="s">
        <v>304</v>
      </c>
      <c r="B28" s="5" t="n">
        <v>45806</v>
      </c>
      <c r="C28" s="5" t="n">
        <v>50532</v>
      </c>
    </row>
    <row r="29" spans="1:3">
      <c r="A29" s="4" t="s">
        <v>305</v>
      </c>
      <c r="B29" s="5" t="n">
        <v>-4726</v>
      </c>
    </row>
    <row r="30" spans="1:3">
      <c r="A30" s="4" t="s">
        <v>255</v>
      </c>
    </row>
    <row r="31" spans="1:3">
      <c r="A31" s="4" t="s">
        <v>304</v>
      </c>
      <c r="B31" s="5" t="n">
        <v>2165</v>
      </c>
      <c r="C31" s="5" t="n">
        <v>16163</v>
      </c>
    </row>
    <row r="32" spans="1:3">
      <c r="A32" s="4" t="s">
        <v>305</v>
      </c>
      <c r="B32" s="5" t="n">
        <v>-13998</v>
      </c>
    </row>
    <row r="33" spans="1:3">
      <c r="A33" s="4" t="s">
        <v>256</v>
      </c>
    </row>
    <row r="34" spans="1:3">
      <c r="A34" s="4" t="s">
        <v>304</v>
      </c>
      <c r="B34" s="5" t="n">
        <v>14392</v>
      </c>
      <c r="C34" s="4" t="s">
        <v>35</v>
      </c>
    </row>
    <row r="35" spans="1:3">
      <c r="A35" s="4" t="s">
        <v>305</v>
      </c>
      <c r="B35" s="7" t="n">
        <v>8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06</v>
      </c>
      <c r="B1" s="2" t="s">
        <v>1</v>
      </c>
    </row>
    <row r="2" spans="1:4">
      <c r="B2" s="2" t="s">
        <v>2</v>
      </c>
      <c r="C2" s="2" t="s">
        <v>71</v>
      </c>
      <c r="D2" s="2" t="s">
        <v>30</v>
      </c>
    </row>
    <row r="3" spans="1:4">
      <c r="A3" s="4" t="s">
        <v>307</v>
      </c>
      <c r="B3" s="7" t="n">
        <v>83320</v>
      </c>
      <c r="C3" s="7" t="n">
        <v>4200</v>
      </c>
    </row>
    <row r="4" spans="1:4">
      <c r="A4" s="4" t="s">
        <v>308</v>
      </c>
      <c r="C4" s="5" t="n">
        <v>2553</v>
      </c>
    </row>
    <row r="5" spans="1:4">
      <c r="A5" s="4" t="s">
        <v>246</v>
      </c>
    </row>
    <row r="6" spans="1:4">
      <c r="A6" s="4" t="s">
        <v>307</v>
      </c>
      <c r="B6" s="5" t="n">
        <v>27114</v>
      </c>
      <c r="C6" s="5" t="n">
        <v>1248</v>
      </c>
    </row>
    <row r="7" spans="1:4">
      <c r="A7" s="4" t="s">
        <v>308</v>
      </c>
      <c r="B7" s="5" t="n">
        <v>67417</v>
      </c>
      <c r="D7" s="7" t="n">
        <v>42426</v>
      </c>
    </row>
    <row r="8" spans="1:4">
      <c r="A8" s="4" t="s">
        <v>247</v>
      </c>
    </row>
    <row r="9" spans="1:4">
      <c r="A9" s="4" t="s">
        <v>307</v>
      </c>
      <c r="B9" s="5" t="n">
        <v>10000</v>
      </c>
      <c r="C9" s="4" t="s">
        <v>35</v>
      </c>
    </row>
    <row r="10" spans="1:4">
      <c r="A10" s="4" t="s">
        <v>308</v>
      </c>
      <c r="B10" s="5" t="n">
        <v>10000</v>
      </c>
      <c r="D10" s="5" t="n">
        <v>5500</v>
      </c>
    </row>
    <row r="11" spans="1:4">
      <c r="A11" s="4" t="s">
        <v>248</v>
      </c>
    </row>
    <row r="12" spans="1:4">
      <c r="A12" s="4" t="s">
        <v>307</v>
      </c>
      <c r="B12" s="5" t="n">
        <v>2294</v>
      </c>
      <c r="C12" s="4" t="s">
        <v>35</v>
      </c>
    </row>
    <row r="13" spans="1:4">
      <c r="A13" s="4" t="s">
        <v>308</v>
      </c>
      <c r="B13" s="5" t="n">
        <v>7385</v>
      </c>
      <c r="D13" s="5" t="n">
        <v>5091</v>
      </c>
    </row>
    <row r="14" spans="1:4">
      <c r="A14" s="4" t="s">
        <v>249</v>
      </c>
    </row>
    <row r="15" spans="1:4">
      <c r="A15" s="4" t="s">
        <v>307</v>
      </c>
      <c r="B15" s="5" t="n">
        <v>2294</v>
      </c>
      <c r="C15" s="4" t="s">
        <v>35</v>
      </c>
    </row>
    <row r="16" spans="1:4">
      <c r="A16" s="4" t="s">
        <v>308</v>
      </c>
      <c r="B16" s="5" t="n">
        <v>7410</v>
      </c>
      <c r="D16" s="5" t="n">
        <v>5117</v>
      </c>
    </row>
    <row r="17" spans="1:4">
      <c r="A17" s="4" t="s">
        <v>250</v>
      </c>
    </row>
    <row r="18" spans="1:4">
      <c r="A18" s="4" t="s">
        <v>307</v>
      </c>
      <c r="B18" s="5" t="n">
        <v>5836</v>
      </c>
      <c r="C18" s="4" t="s">
        <v>35</v>
      </c>
    </row>
    <row r="19" spans="1:4">
      <c r="A19" s="4" t="s">
        <v>308</v>
      </c>
      <c r="B19" s="5" t="n">
        <v>18463</v>
      </c>
      <c r="D19" s="5" t="n">
        <v>6225</v>
      </c>
    </row>
    <row r="20" spans="1:4">
      <c r="A20" s="4" t="s">
        <v>251</v>
      </c>
    </row>
    <row r="21" spans="1:4">
      <c r="A21" s="4" t="s">
        <v>307</v>
      </c>
      <c r="B21" s="5" t="n">
        <v>2493</v>
      </c>
      <c r="C21" s="4" t="s">
        <v>35</v>
      </c>
    </row>
    <row r="22" spans="1:4">
      <c r="A22" s="4" t="s">
        <v>308</v>
      </c>
      <c r="B22" s="5" t="n">
        <v>9288</v>
      </c>
      <c r="D22" s="5" t="n">
        <v>6795</v>
      </c>
    </row>
    <row r="23" spans="1:4">
      <c r="A23" s="4" t="s">
        <v>252</v>
      </c>
    </row>
    <row r="24" spans="1:4">
      <c r="A24" s="4" t="s">
        <v>307</v>
      </c>
      <c r="B24" s="4" t="s">
        <v>35</v>
      </c>
      <c r="C24" s="4" t="s">
        <v>35</v>
      </c>
    </row>
    <row r="25" spans="1:4">
      <c r="A25" s="4" t="s">
        <v>308</v>
      </c>
      <c r="B25" s="5" t="n">
        <v>4236</v>
      </c>
      <c r="D25" s="5" t="n">
        <v>7260</v>
      </c>
    </row>
    <row r="26" spans="1:4">
      <c r="A26" s="4" t="s">
        <v>253</v>
      </c>
    </row>
    <row r="27" spans="1:4">
      <c r="A27" s="4" t="s">
        <v>307</v>
      </c>
      <c r="B27" s="5" t="n">
        <v>2992</v>
      </c>
      <c r="C27" s="5" t="n">
        <v>1248</v>
      </c>
    </row>
    <row r="28" spans="1:4">
      <c r="A28" s="4" t="s">
        <v>308</v>
      </c>
      <c r="B28" s="5" t="n">
        <v>7883</v>
      </c>
      <c r="D28" s="5" t="n">
        <v>4891</v>
      </c>
    </row>
    <row r="29" spans="1:4">
      <c r="A29" s="4" t="s">
        <v>254</v>
      </c>
    </row>
    <row r="30" spans="1:4">
      <c r="A30" s="4" t="s">
        <v>307</v>
      </c>
      <c r="B30" s="5" t="n">
        <v>721</v>
      </c>
      <c r="C30" s="4" t="s">
        <v>35</v>
      </c>
    </row>
    <row r="31" spans="1:4">
      <c r="A31" s="4" t="s">
        <v>308</v>
      </c>
      <c r="B31" s="5" t="n">
        <v>1893</v>
      </c>
      <c r="D31" s="5" t="n">
        <v>1172</v>
      </c>
    </row>
    <row r="32" spans="1:4">
      <c r="A32" s="4" t="s">
        <v>255</v>
      </c>
    </row>
    <row r="33" spans="1:4">
      <c r="A33" s="4" t="s">
        <v>307</v>
      </c>
      <c r="B33" s="5" t="n">
        <v>231</v>
      </c>
      <c r="C33" s="4" t="s">
        <v>35</v>
      </c>
    </row>
    <row r="34" spans="1:4">
      <c r="A34" s="4" t="s">
        <v>308</v>
      </c>
      <c r="B34" s="5" t="n">
        <v>606</v>
      </c>
      <c r="D34" s="5" t="n">
        <v>375</v>
      </c>
    </row>
    <row r="35" spans="1:4">
      <c r="A35" s="4" t="s">
        <v>256</v>
      </c>
    </row>
    <row r="36" spans="1:4">
      <c r="A36" s="4" t="s">
        <v>307</v>
      </c>
      <c r="B36" s="5" t="n">
        <v>253</v>
      </c>
      <c r="C36" s="4" t="s">
        <v>35</v>
      </c>
    </row>
    <row r="37" spans="1:4">
      <c r="A37" s="4" t="s">
        <v>308</v>
      </c>
      <c r="B37" s="7" t="n">
        <v>253</v>
      </c>
      <c r="D37" s="4" t="s">
        <v>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9</v>
      </c>
      <c r="B1" s="2" t="s">
        <v>310</v>
      </c>
      <c r="C1" s="2" t="s">
        <v>2</v>
      </c>
      <c r="D1" s="2" t="s">
        <v>71</v>
      </c>
      <c r="E1" s="2" t="s">
        <v>30</v>
      </c>
      <c r="F1" s="2" t="s">
        <v>240</v>
      </c>
    </row>
    <row r="2" spans="1:6">
      <c r="A2" s="4" t="s">
        <v>112</v>
      </c>
      <c r="C2" s="7" t="n">
        <v>11000</v>
      </c>
      <c r="D2" s="4" t="s">
        <v>35</v>
      </c>
    </row>
    <row r="3" spans="1:6">
      <c r="A3" s="4" t="s">
        <v>260</v>
      </c>
      <c r="C3" s="7" t="n">
        <v>108618</v>
      </c>
      <c r="E3" s="7" t="n">
        <v>202325</v>
      </c>
    </row>
    <row r="4" spans="1:6">
      <c r="A4" s="4" t="s">
        <v>222</v>
      </c>
      <c r="C4" s="5" t="n">
        <v>21387305</v>
      </c>
      <c r="D4" s="4" t="s">
        <v>35</v>
      </c>
    </row>
    <row r="5" spans="1:6">
      <c r="A5" s="4" t="s">
        <v>32</v>
      </c>
      <c r="C5" s="7" t="n">
        <v>58</v>
      </c>
      <c r="D5" s="7" t="n">
        <v>1271</v>
      </c>
      <c r="E5" s="5" t="n">
        <v>405</v>
      </c>
      <c r="F5" s="7" t="n">
        <v>2247</v>
      </c>
    </row>
    <row r="6" spans="1:6">
      <c r="A6" s="4" t="s">
        <v>311</v>
      </c>
      <c r="C6" s="5" t="n">
        <v>-157233</v>
      </c>
      <c r="D6" s="4" t="s">
        <v>35</v>
      </c>
    </row>
    <row r="7" spans="1:6">
      <c r="A7" s="4" t="s">
        <v>312</v>
      </c>
      <c r="C7" s="5" t="n">
        <v>-242143</v>
      </c>
      <c r="D7" s="4" t="s">
        <v>35</v>
      </c>
    </row>
    <row r="8" spans="1:6">
      <c r="A8" s="4" t="s">
        <v>313</v>
      </c>
      <c r="C8" s="5" t="n">
        <v>242143</v>
      </c>
      <c r="D8" s="4" t="s">
        <v>35</v>
      </c>
    </row>
    <row r="9" spans="1:6">
      <c r="A9" s="4" t="s">
        <v>307</v>
      </c>
      <c r="C9" s="5" t="n">
        <v>83320</v>
      </c>
      <c r="D9" s="5" t="n">
        <v>4200</v>
      </c>
    </row>
    <row r="10" spans="1:6">
      <c r="A10" s="4" t="s">
        <v>308</v>
      </c>
      <c r="D10" s="5" t="n">
        <v>2553</v>
      </c>
    </row>
    <row r="11" spans="1:6">
      <c r="A11" s="4" t="s">
        <v>85</v>
      </c>
      <c r="C11" s="7" t="n">
        <v>140517</v>
      </c>
      <c r="D11" s="4" t="s">
        <v>35</v>
      </c>
    </row>
    <row r="12" spans="1:6">
      <c r="A12" s="4" t="s">
        <v>314</v>
      </c>
      <c r="C12" s="4" t="s">
        <v>315</v>
      </c>
    </row>
    <row r="13" spans="1:6">
      <c r="A13" s="4" t="s">
        <v>316</v>
      </c>
    </row>
    <row r="14" spans="1:6">
      <c r="A14" s="4" t="s">
        <v>317</v>
      </c>
      <c r="C14" s="5" t="n">
        <v>75000</v>
      </c>
    </row>
    <row r="15" spans="1:6">
      <c r="A15" s="4" t="s">
        <v>318</v>
      </c>
    </row>
    <row r="16" spans="1:6">
      <c r="A16" s="4" t="s">
        <v>319</v>
      </c>
      <c r="B16" s="5" t="n">
        <v>297619</v>
      </c>
    </row>
    <row r="17" spans="1:6">
      <c r="A17" s="4" t="s">
        <v>320</v>
      </c>
      <c r="B17" s="7" t="n">
        <v>12500</v>
      </c>
    </row>
    <row r="18" spans="1:6">
      <c r="A18" s="4" t="s">
        <v>224</v>
      </c>
    </row>
    <row r="19" spans="1:6">
      <c r="A19" s="4" t="s">
        <v>112</v>
      </c>
      <c r="C19" s="7" t="n">
        <v>11000</v>
      </c>
      <c r="E19" s="5" t="n">
        <v>508000</v>
      </c>
    </row>
    <row r="20" spans="1:6">
      <c r="A20" s="4" t="s">
        <v>321</v>
      </c>
      <c r="C20" s="5" t="n">
        <v>11000</v>
      </c>
      <c r="E20" s="5" t="n">
        <v>569300</v>
      </c>
    </row>
    <row r="21" spans="1:6">
      <c r="A21" s="4" t="s">
        <v>259</v>
      </c>
      <c r="C21" s="7" t="n">
        <v>47500</v>
      </c>
      <c r="E21" s="5" t="n">
        <v>47500</v>
      </c>
    </row>
    <row r="22" spans="1:6">
      <c r="A22" s="4" t="s">
        <v>260</v>
      </c>
      <c r="E22" s="7" t="n">
        <v>21300</v>
      </c>
    </row>
    <row r="23" spans="1:6">
      <c r="A23" s="4" t="s">
        <v>222</v>
      </c>
      <c r="C23" s="5" t="n">
        <v>21387305</v>
      </c>
      <c r="D23" s="4" t="s">
        <v>35</v>
      </c>
      <c r="E23" s="5" t="n">
        <v>3890876</v>
      </c>
    </row>
    <row r="24" spans="1:6">
      <c r="A24" s="4" t="s">
        <v>322</v>
      </c>
      <c r="C24" s="7" t="n">
        <v>1313012</v>
      </c>
    </row>
    <row r="25" spans="1:6">
      <c r="A25" s="4" t="s">
        <v>32</v>
      </c>
      <c r="C25" s="5" t="n">
        <v>566500</v>
      </c>
      <c r="E25" s="7" t="n">
        <v>555500</v>
      </c>
    </row>
    <row r="26" spans="1:6">
      <c r="A26" s="4" t="s">
        <v>297</v>
      </c>
      <c r="C26" s="5" t="n">
        <v>563101</v>
      </c>
      <c r="E26" s="5" t="n">
        <v>552101</v>
      </c>
    </row>
    <row r="27" spans="1:6">
      <c r="A27" s="4" t="s">
        <v>311</v>
      </c>
      <c r="C27" s="7" t="n">
        <v>2538</v>
      </c>
      <c r="D27" s="4" t="s">
        <v>35</v>
      </c>
    </row>
    <row r="28" spans="1:6">
      <c r="A28" s="4" t="s">
        <v>319</v>
      </c>
      <c r="C28" s="5" t="n">
        <v>457619</v>
      </c>
    </row>
    <row r="29" spans="1:6">
      <c r="A29" s="4" t="s">
        <v>320</v>
      </c>
      <c r="C29" s="7" t="n">
        <v>183048</v>
      </c>
    </row>
    <row r="30" spans="1:6">
      <c r="A30" s="4" t="s">
        <v>323</v>
      </c>
      <c r="C30" s="5" t="n">
        <v>140517</v>
      </c>
      <c r="D30" s="4" t="s">
        <v>35</v>
      </c>
    </row>
    <row r="31" spans="1:6">
      <c r="A31" s="4" t="s">
        <v>324</v>
      </c>
      <c r="C31" s="5" t="n">
        <v>1084408</v>
      </c>
      <c r="E31" s="5" t="n">
        <v>1313012</v>
      </c>
    </row>
    <row r="32" spans="1:6">
      <c r="A32" s="4" t="s">
        <v>312</v>
      </c>
      <c r="C32" s="5" t="n">
        <v>228604</v>
      </c>
    </row>
    <row r="33" spans="1:6">
      <c r="A33" s="4" t="s">
        <v>307</v>
      </c>
      <c r="C33" s="5" t="n">
        <v>27114</v>
      </c>
      <c r="D33" s="5" t="n">
        <v>1248</v>
      </c>
    </row>
    <row r="34" spans="1:6">
      <c r="A34" s="4" t="s">
        <v>308</v>
      </c>
      <c r="C34" s="5" t="n">
        <v>67417</v>
      </c>
      <c r="E34" s="5" t="n">
        <v>42426</v>
      </c>
    </row>
    <row r="35" spans="1:6">
      <c r="A35" s="4" t="s">
        <v>325</v>
      </c>
      <c r="C35" s="5" t="n">
        <v>154695</v>
      </c>
    </row>
    <row r="36" spans="1:6">
      <c r="A36" s="4" t="s">
        <v>326</v>
      </c>
      <c r="C36" s="5" t="n">
        <v>965884</v>
      </c>
    </row>
    <row r="37" spans="1:6">
      <c r="A37" s="4" t="s">
        <v>327</v>
      </c>
      <c r="C37" s="5" t="n">
        <v>13539</v>
      </c>
    </row>
    <row r="38" spans="1:6">
      <c r="A38" s="4" t="s">
        <v>328</v>
      </c>
    </row>
    <row r="39" spans="1:6">
      <c r="A39" s="4" t="s">
        <v>259</v>
      </c>
      <c r="C39" s="7" t="n">
        <v>7500</v>
      </c>
      <c r="E39" s="7" t="n">
        <v>7500</v>
      </c>
    </row>
    <row r="40" spans="1:6">
      <c r="A40" s="4" t="s">
        <v>329</v>
      </c>
      <c r="C40" s="4" t="s">
        <v>330</v>
      </c>
    </row>
    <row r="41" spans="1:6">
      <c r="A41" s="4" t="s">
        <v>222</v>
      </c>
      <c r="C41" s="5" t="n">
        <v>1666667</v>
      </c>
      <c r="E41" s="5" t="n">
        <v>277778</v>
      </c>
    </row>
    <row r="42" spans="1:6">
      <c r="A42" s="4" t="s">
        <v>32</v>
      </c>
      <c r="C42" s="7" t="n">
        <v>47500</v>
      </c>
      <c r="E42" s="7" t="n">
        <v>47500</v>
      </c>
    </row>
    <row r="43" spans="1:6">
      <c r="A43" s="4" t="s">
        <v>307</v>
      </c>
      <c r="C43" s="5" t="n">
        <v>2992</v>
      </c>
      <c r="D43" s="5" t="n">
        <v>1248</v>
      </c>
    </row>
    <row r="44" spans="1:6">
      <c r="A44" s="4" t="s">
        <v>308</v>
      </c>
      <c r="C44" s="7" t="n">
        <v>7883</v>
      </c>
      <c r="E44" s="5" t="n">
        <v>4891</v>
      </c>
    </row>
    <row r="45" spans="1:6">
      <c r="A45" s="4" t="s">
        <v>331</v>
      </c>
      <c r="C45" s="9" t="n">
        <v>0.3</v>
      </c>
    </row>
    <row r="46" spans="1:6">
      <c r="A46" s="4" t="s">
        <v>332</v>
      </c>
    </row>
    <row r="47" spans="1:6">
      <c r="A47" s="4" t="s">
        <v>259</v>
      </c>
      <c r="C47" s="4" t="s">
        <v>35</v>
      </c>
      <c r="E47" s="4" t="s">
        <v>35</v>
      </c>
    </row>
    <row r="48" spans="1:6">
      <c r="A48" s="4" t="s">
        <v>329</v>
      </c>
      <c r="C48" s="4" t="s">
        <v>267</v>
      </c>
    </row>
    <row r="49" spans="1:6">
      <c r="A49" s="4" t="s">
        <v>222</v>
      </c>
      <c r="C49" s="5" t="n">
        <v>1895735</v>
      </c>
      <c r="E49" s="5" t="n">
        <v>455063</v>
      </c>
    </row>
    <row r="50" spans="1:6">
      <c r="A50" s="4" t="s">
        <v>32</v>
      </c>
      <c r="C50" s="7" t="n">
        <v>100000</v>
      </c>
      <c r="E50" s="7" t="n">
        <v>100000</v>
      </c>
    </row>
    <row r="51" spans="1:6">
      <c r="A51" s="4" t="s">
        <v>307</v>
      </c>
      <c r="C51" s="5" t="n">
        <v>2493</v>
      </c>
      <c r="D51" s="4" t="s">
        <v>35</v>
      </c>
    </row>
    <row r="52" spans="1:6">
      <c r="A52" s="4" t="s">
        <v>308</v>
      </c>
      <c r="C52" s="5" t="n">
        <v>9288</v>
      </c>
      <c r="E52" s="5" t="n">
        <v>6795</v>
      </c>
    </row>
    <row r="53" spans="1:6">
      <c r="A53" s="4" t="s">
        <v>333</v>
      </c>
    </row>
    <row r="54" spans="1:6">
      <c r="A54" s="4" t="s">
        <v>259</v>
      </c>
      <c r="C54" s="7" t="n">
        <v>10000</v>
      </c>
      <c r="E54" s="5" t="n">
        <v>10000</v>
      </c>
    </row>
    <row r="55" spans="1:6">
      <c r="A55" s="4" t="s">
        <v>329</v>
      </c>
      <c r="C55" s="4" t="s">
        <v>334</v>
      </c>
    </row>
    <row r="56" spans="1:6">
      <c r="A56" s="4" t="s">
        <v>335</v>
      </c>
      <c r="E56" s="7" t="n">
        <v>18902</v>
      </c>
    </row>
    <row r="57" spans="1:6">
      <c r="A57" s="4" t="s">
        <v>222</v>
      </c>
      <c r="C57" s="5" t="n">
        <v>5066762</v>
      </c>
      <c r="E57" s="5" t="n">
        <v>1013352</v>
      </c>
    </row>
    <row r="58" spans="1:6">
      <c r="A58" s="4" t="s">
        <v>32</v>
      </c>
      <c r="C58" s="7" t="n">
        <v>70000</v>
      </c>
      <c r="E58" s="7" t="n">
        <v>70000</v>
      </c>
    </row>
    <row r="59" spans="1:6">
      <c r="A59" s="4" t="s">
        <v>307</v>
      </c>
      <c r="C59" s="5" t="n">
        <v>5836</v>
      </c>
      <c r="D59" s="4" t="s">
        <v>35</v>
      </c>
    </row>
    <row r="60" spans="1:6">
      <c r="A60" s="4" t="s">
        <v>308</v>
      </c>
      <c r="C60" s="7" t="n">
        <v>18463</v>
      </c>
      <c r="E60" s="7" t="n">
        <v>6225</v>
      </c>
    </row>
    <row r="61" spans="1:6">
      <c r="A61" s="4" t="s">
        <v>336</v>
      </c>
    </row>
    <row r="62" spans="1:6">
      <c r="A62" s="4" t="s">
        <v>329</v>
      </c>
      <c r="E62" s="4" t="s">
        <v>270</v>
      </c>
    </row>
    <row r="63" spans="1:6">
      <c r="A63" s="4" t="s">
        <v>337</v>
      </c>
    </row>
    <row r="64" spans="1:6">
      <c r="A64" s="4" t="s">
        <v>329</v>
      </c>
      <c r="E64" s="4" t="s">
        <v>2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 customWidth="1" max="5" min="5" width="14"/>
  </cols>
  <sheetData>
    <row r="1" spans="1:5">
      <c r="A1" s="1" t="s">
        <v>338</v>
      </c>
      <c r="C1" s="2" t="s">
        <v>2</v>
      </c>
      <c r="D1" s="2" t="s">
        <v>30</v>
      </c>
      <c r="E1" s="2" t="s">
        <v>71</v>
      </c>
    </row>
    <row r="2" spans="1:5">
      <c r="A2" s="4" t="s">
        <v>241</v>
      </c>
      <c r="E2" s="7" t="n">
        <v>20000</v>
      </c>
    </row>
    <row r="3" spans="1:5">
      <c r="A3" s="4" t="s">
        <v>339</v>
      </c>
      <c r="C3" s="7" t="n">
        <v>246260</v>
      </c>
      <c r="D3" s="7" t="n">
        <v>135031</v>
      </c>
    </row>
    <row r="4" spans="1:5">
      <c r="A4" s="4" t="s">
        <v>340</v>
      </c>
    </row>
    <row r="5" spans="1:5">
      <c r="A5" s="4" t="s">
        <v>241</v>
      </c>
      <c r="C5" s="5" t="n">
        <v>275575</v>
      </c>
      <c r="D5" s="5" t="n">
        <v>154325</v>
      </c>
    </row>
    <row r="6" spans="1:5">
      <c r="A6" s="4" t="s">
        <v>242</v>
      </c>
      <c r="C6" s="5" t="n">
        <v>-29315</v>
      </c>
      <c r="D6" s="5" t="n">
        <v>-19294</v>
      </c>
    </row>
    <row r="7" spans="1:5">
      <c r="A7" s="4" t="s">
        <v>339</v>
      </c>
      <c r="C7" s="5" t="n">
        <v>246260</v>
      </c>
      <c r="D7" s="5" t="n">
        <v>135031</v>
      </c>
    </row>
    <row r="8" spans="1:5">
      <c r="A8" s="4" t="s">
        <v>341</v>
      </c>
    </row>
    <row r="9" spans="1:5">
      <c r="A9" s="4" t="s">
        <v>241</v>
      </c>
      <c r="B9" s="4" t="s">
        <v>342</v>
      </c>
      <c r="C9" s="5" t="n">
        <v>125000</v>
      </c>
      <c r="D9" s="4" t="s">
        <v>35</v>
      </c>
    </row>
    <row r="10" spans="1:5">
      <c r="A10" s="4" t="s">
        <v>343</v>
      </c>
    </row>
    <row r="11" spans="1:5">
      <c r="A11" s="4" t="s">
        <v>241</v>
      </c>
      <c r="B11" s="4" t="s">
        <v>344</v>
      </c>
      <c r="C11" s="5" t="n">
        <v>125000</v>
      </c>
      <c r="D11" s="5" t="n">
        <v>125000</v>
      </c>
    </row>
    <row r="12" spans="1:5">
      <c r="A12" s="4" t="s">
        <v>345</v>
      </c>
    </row>
    <row r="13" spans="1:5">
      <c r="A13" s="4" t="s">
        <v>241</v>
      </c>
      <c r="B13" s="4" t="s">
        <v>346</v>
      </c>
      <c r="C13" s="5" t="n">
        <v>13075</v>
      </c>
      <c r="D13" s="5" t="n">
        <v>16825</v>
      </c>
    </row>
    <row r="14" spans="1:5">
      <c r="A14" s="4" t="s">
        <v>347</v>
      </c>
    </row>
    <row r="15" spans="1:5">
      <c r="A15" s="4" t="s">
        <v>241</v>
      </c>
      <c r="B15" s="4" t="s">
        <v>348</v>
      </c>
      <c r="C15" s="7" t="n">
        <v>12500</v>
      </c>
      <c r="D15" s="7" t="n">
        <v>12500</v>
      </c>
    </row>
    <row r="16" spans="1:5"/>
    <row r="17" spans="1:5">
      <c r="A17" s="4" t="s">
        <v>342</v>
      </c>
      <c r="B17" s="4" t="s">
        <v>349</v>
      </c>
    </row>
    <row r="18" spans="1:5">
      <c r="A18" s="4" t="s">
        <v>344</v>
      </c>
      <c r="B18" s="4" t="s">
        <v>350</v>
      </c>
    </row>
    <row r="19" spans="1:5">
      <c r="A19" s="4" t="s">
        <v>346</v>
      </c>
      <c r="B19" s="4" t="s">
        <v>351</v>
      </c>
    </row>
    <row r="20" spans="1:5">
      <c r="A20" s="4" t="s">
        <v>348</v>
      </c>
      <c r="B20" s="4" t="s">
        <v>352</v>
      </c>
    </row>
  </sheetData>
  <mergeCells count="6">
    <mergeCell ref="A1:B1"/>
    <mergeCell ref="A16:D16"/>
    <mergeCell ref="B17:D17"/>
    <mergeCell ref="B18:D18"/>
    <mergeCell ref="B19:D19"/>
    <mergeCell ref="B20:D20"/>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80"/>
    <col customWidth="1" max="5" min="5" width="14"/>
    <col customWidth="1" max="6" min="6" width="14"/>
    <col customWidth="1" max="7" min="7" width="14"/>
    <col customWidth="1" max="8" min="8" width="14"/>
  </cols>
  <sheetData>
    <row r="1" spans="1:8">
      <c r="A1" s="1" t="s">
        <v>353</v>
      </c>
      <c r="B1" s="2" t="s">
        <v>354</v>
      </c>
      <c r="C1" s="2" t="s">
        <v>355</v>
      </c>
      <c r="D1" s="2" t="s">
        <v>356</v>
      </c>
      <c r="E1" s="2" t="s">
        <v>2</v>
      </c>
      <c r="F1" s="2" t="s">
        <v>71</v>
      </c>
      <c r="G1" s="2" t="s">
        <v>357</v>
      </c>
      <c r="H1" s="2" t="s">
        <v>30</v>
      </c>
    </row>
    <row r="2" spans="1:8">
      <c r="A2" s="4" t="s">
        <v>113</v>
      </c>
      <c r="E2" s="7" t="n">
        <v>100000</v>
      </c>
      <c r="F2" s="4" t="s">
        <v>35</v>
      </c>
    </row>
    <row r="3" spans="1:8">
      <c r="A3" s="4" t="s">
        <v>358</v>
      </c>
      <c r="E3" s="5" t="n">
        <v>617970</v>
      </c>
      <c r="H3" s="7" t="n">
        <v>619300</v>
      </c>
    </row>
    <row r="4" spans="1:8">
      <c r="A4" s="4" t="s">
        <v>359</v>
      </c>
      <c r="E4" s="7" t="n">
        <v>108618</v>
      </c>
      <c r="H4" s="5" t="n">
        <v>202325</v>
      </c>
    </row>
    <row r="5" spans="1:8">
      <c r="A5" s="4" t="s">
        <v>222</v>
      </c>
      <c r="E5" s="5" t="n">
        <v>21387305</v>
      </c>
      <c r="F5" s="4" t="s">
        <v>35</v>
      </c>
    </row>
    <row r="6" spans="1:8">
      <c r="A6" s="4" t="s">
        <v>360</v>
      </c>
      <c r="E6" s="7" t="n">
        <v>83320</v>
      </c>
      <c r="F6" s="7" t="n">
        <v>4200</v>
      </c>
    </row>
    <row r="7" spans="1:8">
      <c r="A7" s="4" t="s">
        <v>361</v>
      </c>
      <c r="F7" s="5" t="n">
        <v>2553</v>
      </c>
    </row>
    <row r="8" spans="1:8">
      <c r="A8" s="4" t="s">
        <v>362</v>
      </c>
    </row>
    <row r="9" spans="1:8">
      <c r="A9" s="4" t="s">
        <v>113</v>
      </c>
      <c r="B9" s="7" t="n">
        <v>100000</v>
      </c>
    </row>
    <row r="10" spans="1:8">
      <c r="A10" s="4" t="s">
        <v>363</v>
      </c>
      <c r="B10" s="4" t="s">
        <v>364</v>
      </c>
    </row>
    <row r="11" spans="1:8">
      <c r="A11" s="4" t="s">
        <v>321</v>
      </c>
      <c r="B11" s="7" t="n">
        <v>100000</v>
      </c>
    </row>
    <row r="12" spans="1:8">
      <c r="A12" s="4" t="s">
        <v>358</v>
      </c>
      <c r="B12" s="5" t="n">
        <v>125000</v>
      </c>
    </row>
    <row r="13" spans="1:8">
      <c r="A13" s="4" t="s">
        <v>359</v>
      </c>
      <c r="B13" s="7" t="n">
        <v>25000</v>
      </c>
    </row>
    <row r="14" spans="1:8">
      <c r="A14" s="4" t="s">
        <v>365</v>
      </c>
      <c r="B14" s="4" t="s">
        <v>366</v>
      </c>
    </row>
    <row r="15" spans="1:8">
      <c r="A15" s="4" t="s">
        <v>367</v>
      </c>
      <c r="B15" s="4" t="s">
        <v>368</v>
      </c>
    </row>
    <row r="16" spans="1:8">
      <c r="A16" s="4" t="s">
        <v>369</v>
      </c>
      <c r="B16" s="4" t="s">
        <v>370</v>
      </c>
    </row>
    <row r="17" spans="1:8">
      <c r="A17" s="4" t="s">
        <v>371</v>
      </c>
      <c r="B17" s="7" t="n">
        <v>25000</v>
      </c>
    </row>
    <row r="18" spans="1:8">
      <c r="A18" s="4" t="s">
        <v>222</v>
      </c>
      <c r="B18" s="5" t="n">
        <v>5000</v>
      </c>
    </row>
    <row r="19" spans="1:8">
      <c r="A19" s="4" t="s">
        <v>372</v>
      </c>
      <c r="B19" s="7" t="n">
        <v>26968</v>
      </c>
    </row>
    <row r="20" spans="1:8">
      <c r="A20" s="4" t="s">
        <v>360</v>
      </c>
      <c r="E20" s="5" t="n">
        <v>13410</v>
      </c>
      <c r="F20" s="4" t="s">
        <v>35</v>
      </c>
    </row>
    <row r="21" spans="1:8">
      <c r="A21" s="4" t="s">
        <v>373</v>
      </c>
    </row>
    <row r="22" spans="1:8">
      <c r="A22" s="4" t="s">
        <v>363</v>
      </c>
      <c r="D22" s="4" t="s">
        <v>374</v>
      </c>
    </row>
    <row r="23" spans="1:8">
      <c r="A23" s="4" t="s">
        <v>329</v>
      </c>
      <c r="D23" s="4" t="s">
        <v>267</v>
      </c>
    </row>
    <row r="24" spans="1:8">
      <c r="A24" s="4" t="s">
        <v>321</v>
      </c>
      <c r="D24" s="7" t="n">
        <v>13000</v>
      </c>
    </row>
    <row r="25" spans="1:8">
      <c r="A25" s="4" t="s">
        <v>365</v>
      </c>
      <c r="D25" s="4" t="s">
        <v>375</v>
      </c>
    </row>
    <row r="26" spans="1:8">
      <c r="A26" s="4" t="s">
        <v>367</v>
      </c>
      <c r="D26" s="4" t="s">
        <v>376</v>
      </c>
    </row>
    <row r="27" spans="1:8">
      <c r="A27" s="4" t="s">
        <v>369</v>
      </c>
      <c r="D27" s="4" t="s">
        <v>377</v>
      </c>
    </row>
    <row r="28" spans="1:8">
      <c r="A28" s="4" t="s">
        <v>378</v>
      </c>
      <c r="E28" s="5" t="n">
        <v>19750</v>
      </c>
    </row>
    <row r="29" spans="1:8">
      <c r="A29" s="4" t="s">
        <v>379</v>
      </c>
      <c r="D29" s="7" t="n">
        <v>500</v>
      </c>
    </row>
    <row r="30" spans="1:8">
      <c r="A30" s="4" t="s">
        <v>360</v>
      </c>
      <c r="E30" s="5" t="n">
        <v>579</v>
      </c>
      <c r="F30" s="5" t="n">
        <v>466</v>
      </c>
    </row>
    <row r="31" spans="1:8">
      <c r="A31" s="4" t="s">
        <v>361</v>
      </c>
      <c r="E31" s="5" t="n">
        <v>2644</v>
      </c>
      <c r="H31" s="5" t="n">
        <v>2064</v>
      </c>
    </row>
    <row r="32" spans="1:8">
      <c r="A32" s="4" t="s">
        <v>380</v>
      </c>
    </row>
    <row r="33" spans="1:8">
      <c r="A33" s="4" t="s">
        <v>363</v>
      </c>
      <c r="C33" s="4" t="s">
        <v>381</v>
      </c>
    </row>
    <row r="34" spans="1:8">
      <c r="A34" s="4" t="s">
        <v>329</v>
      </c>
      <c r="C34" s="4" t="s">
        <v>267</v>
      </c>
    </row>
    <row r="35" spans="1:8">
      <c r="A35" s="4" t="s">
        <v>382</v>
      </c>
      <c r="C35" s="4" t="s">
        <v>383</v>
      </c>
    </row>
    <row r="36" spans="1:8">
      <c r="A36" s="4" t="s">
        <v>321</v>
      </c>
      <c r="C36" s="7" t="n">
        <v>12500</v>
      </c>
    </row>
    <row r="37" spans="1:8">
      <c r="A37" s="4" t="s">
        <v>365</v>
      </c>
      <c r="C37" s="4" t="s">
        <v>384</v>
      </c>
    </row>
    <row r="38" spans="1:8">
      <c r="A38" s="4" t="s">
        <v>379</v>
      </c>
      <c r="C38" s="7" t="n">
        <v>1750</v>
      </c>
    </row>
    <row r="39" spans="1:8">
      <c r="A39" s="4" t="s">
        <v>360</v>
      </c>
      <c r="E39" s="5" t="n">
        <v>654</v>
      </c>
      <c r="F39" s="4" t="s">
        <v>35</v>
      </c>
    </row>
    <row r="40" spans="1:8">
      <c r="A40" s="4" t="s">
        <v>361</v>
      </c>
      <c r="E40" s="5" t="n">
        <v>2397</v>
      </c>
      <c r="H40" s="7" t="n">
        <v>1742</v>
      </c>
    </row>
    <row r="41" spans="1:8">
      <c r="A41" s="4" t="s">
        <v>385</v>
      </c>
    </row>
    <row r="42" spans="1:8">
      <c r="A42" s="4" t="s">
        <v>321</v>
      </c>
      <c r="G42" s="7" t="n">
        <v>100000</v>
      </c>
    </row>
    <row r="43" spans="1:8">
      <c r="A43" s="4" t="s">
        <v>358</v>
      </c>
      <c r="G43" s="5" t="n">
        <v>125000</v>
      </c>
    </row>
    <row r="44" spans="1:8">
      <c r="A44" s="4" t="s">
        <v>359</v>
      </c>
      <c r="G44" s="7" t="n">
        <v>25000</v>
      </c>
    </row>
    <row r="45" spans="1:8">
      <c r="A45" s="4" t="s">
        <v>386</v>
      </c>
      <c r="E45" s="7" t="n">
        <v>75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0</v>
      </c>
    </row>
    <row r="2" spans="1:3">
      <c r="A2" s="4" t="s">
        <v>388</v>
      </c>
    </row>
    <row r="3" spans="1:3">
      <c r="A3" s="4" t="s">
        <v>324</v>
      </c>
      <c r="B3" s="4" t="s">
        <v>35</v>
      </c>
      <c r="C3" s="4" t="s">
        <v>35</v>
      </c>
    </row>
    <row r="4" spans="1:3">
      <c r="A4" s="4" t="s">
        <v>389</v>
      </c>
    </row>
    <row r="5" spans="1:3">
      <c r="A5" s="4" t="s">
        <v>324</v>
      </c>
      <c r="B5" s="4" t="s">
        <v>35</v>
      </c>
      <c r="C5" s="4" t="s">
        <v>35</v>
      </c>
    </row>
    <row r="6" spans="1:3">
      <c r="A6" s="4" t="s">
        <v>390</v>
      </c>
    </row>
    <row r="7" spans="1:3">
      <c r="A7" s="4" t="s">
        <v>324</v>
      </c>
      <c r="B7" s="5" t="n">
        <v>1084408</v>
      </c>
      <c r="C7" s="5" t="n">
        <v>1313012</v>
      </c>
    </row>
    <row r="8" spans="1:3">
      <c r="A8" s="4" t="s">
        <v>391</v>
      </c>
    </row>
    <row r="9" spans="1:3">
      <c r="A9" s="4" t="s">
        <v>324</v>
      </c>
      <c r="B9" s="7" t="n">
        <v>1084408</v>
      </c>
      <c r="C9" s="7" t="n">
        <v>13130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92</v>
      </c>
      <c r="B1" s="2" t="s">
        <v>1</v>
      </c>
    </row>
    <row r="2" spans="1:3">
      <c r="B2" s="2" t="s">
        <v>2</v>
      </c>
      <c r="C2" s="2" t="s">
        <v>71</v>
      </c>
    </row>
    <row r="3" spans="1:3">
      <c r="A3" s="3" t="s">
        <v>393</v>
      </c>
    </row>
    <row r="4" spans="1:3">
      <c r="A4" s="4" t="s">
        <v>313</v>
      </c>
      <c r="B4" s="7" t="n">
        <v>242143</v>
      </c>
      <c r="C4" s="4" t="s">
        <v>35</v>
      </c>
    </row>
    <row r="5" spans="1:3">
      <c r="A5" s="4" t="s">
        <v>390</v>
      </c>
    </row>
    <row r="6" spans="1:3">
      <c r="A6" s="3" t="s">
        <v>393</v>
      </c>
    </row>
    <row r="7" spans="1:3">
      <c r="A7" s="4" t="s">
        <v>394</v>
      </c>
      <c r="B7" s="5" t="n">
        <v>1313012</v>
      </c>
    </row>
    <row r="8" spans="1:3">
      <c r="A8" s="4" t="s">
        <v>395</v>
      </c>
      <c r="B8" s="5" t="n">
        <v>13539</v>
      </c>
    </row>
    <row r="9" spans="1:3">
      <c r="A9" s="4" t="s">
        <v>313</v>
      </c>
      <c r="B9" s="5" t="n">
        <v>-242143</v>
      </c>
    </row>
    <row r="10" spans="1:3">
      <c r="A10" s="4" t="s">
        <v>396</v>
      </c>
      <c r="B10" s="7" t="n">
        <v>108440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0</v>
      </c>
      <c r="B1" s="2" t="s">
        <v>1</v>
      </c>
    </row>
    <row r="2" spans="1:3">
      <c r="B2" s="2" t="s">
        <v>2</v>
      </c>
      <c r="C2" s="2" t="s">
        <v>71</v>
      </c>
    </row>
    <row r="3" spans="1:3">
      <c r="A3" s="3" t="s">
        <v>72</v>
      </c>
    </row>
    <row r="4" spans="1:3">
      <c r="A4" s="4" t="s">
        <v>73</v>
      </c>
      <c r="B4" s="4" t="s">
        <v>35</v>
      </c>
      <c r="C4" s="7" t="n">
        <v>10236</v>
      </c>
    </row>
    <row r="5" spans="1:3">
      <c r="A5" s="4" t="s">
        <v>74</v>
      </c>
      <c r="B5" s="4" t="s">
        <v>35</v>
      </c>
      <c r="C5" s="5" t="n">
        <v>4759</v>
      </c>
    </row>
    <row r="6" spans="1:3">
      <c r="A6" s="4" t="s">
        <v>75</v>
      </c>
      <c r="B6" s="4" t="s">
        <v>35</v>
      </c>
      <c r="C6" s="5" t="n">
        <v>14995</v>
      </c>
    </row>
    <row r="7" spans="1:3">
      <c r="A7" s="4" t="s">
        <v>76</v>
      </c>
      <c r="B7" s="4" t="s">
        <v>35</v>
      </c>
      <c r="C7" s="5" t="n">
        <v>8534</v>
      </c>
    </row>
    <row r="8" spans="1:3">
      <c r="A8" s="4" t="s">
        <v>77</v>
      </c>
      <c r="B8" s="4" t="s">
        <v>35</v>
      </c>
      <c r="C8" s="5" t="n">
        <v>6461</v>
      </c>
    </row>
    <row r="9" spans="1:3">
      <c r="A9" s="3" t="s">
        <v>78</v>
      </c>
    </row>
    <row r="10" spans="1:3">
      <c r="A10" s="4" t="s">
        <v>79</v>
      </c>
      <c r="B10" s="5" t="n">
        <v>175770</v>
      </c>
      <c r="C10" s="5" t="n">
        <v>193830</v>
      </c>
    </row>
    <row r="11" spans="1:3">
      <c r="A11" s="4" t="s">
        <v>80</v>
      </c>
      <c r="B11" s="5" t="n">
        <v>175770</v>
      </c>
      <c r="C11" s="5" t="n">
        <v>193830</v>
      </c>
    </row>
    <row r="12" spans="1:3">
      <c r="A12" s="4" t="s">
        <v>81</v>
      </c>
      <c r="B12" s="5" t="n">
        <v>-175770</v>
      </c>
      <c r="C12" s="5" t="n">
        <v>-187369</v>
      </c>
    </row>
    <row r="13" spans="1:3">
      <c r="A13" s="3" t="s">
        <v>82</v>
      </c>
    </row>
    <row r="14" spans="1:3">
      <c r="A14" s="4" t="s">
        <v>83</v>
      </c>
      <c r="B14" s="5" t="n">
        <v>6441</v>
      </c>
      <c r="C14" s="4" t="s">
        <v>35</v>
      </c>
    </row>
    <row r="15" spans="1:3">
      <c r="A15" s="4" t="s">
        <v>84</v>
      </c>
      <c r="B15" s="5" t="n">
        <v>-83320</v>
      </c>
      <c r="C15" s="5" t="n">
        <v>-4200</v>
      </c>
    </row>
    <row r="16" spans="1:3">
      <c r="A16" s="4" t="s">
        <v>85</v>
      </c>
      <c r="B16" s="5" t="n">
        <v>-140517</v>
      </c>
      <c r="C16" s="4" t="s">
        <v>35</v>
      </c>
    </row>
    <row r="17" spans="1:3">
      <c r="A17" s="4" t="s">
        <v>86</v>
      </c>
      <c r="B17" s="5" t="n">
        <v>-157233</v>
      </c>
      <c r="C17" s="4" t="s">
        <v>35</v>
      </c>
    </row>
    <row r="18" spans="1:3">
      <c r="A18" s="4" t="s">
        <v>87</v>
      </c>
      <c r="B18" s="5" t="n">
        <v>242143</v>
      </c>
      <c r="C18" s="4" t="s">
        <v>35</v>
      </c>
    </row>
    <row r="19" spans="1:3">
      <c r="A19" s="4" t="s">
        <v>88</v>
      </c>
      <c r="B19" s="5" t="n">
        <v>-132486</v>
      </c>
      <c r="C19" s="5" t="n">
        <v>-4200</v>
      </c>
    </row>
    <row r="20" spans="1:3">
      <c r="A20" s="4" t="s">
        <v>89</v>
      </c>
      <c r="B20" s="7" t="n">
        <v>-308256</v>
      </c>
      <c r="C20" s="7" t="n">
        <v>-191569</v>
      </c>
    </row>
    <row r="21" spans="1:3">
      <c r="A21" s="4" t="s">
        <v>90</v>
      </c>
      <c r="B21" s="9" t="n">
        <v>-0.05</v>
      </c>
      <c r="C21" s="9" t="n">
        <v>-0.04</v>
      </c>
    </row>
    <row r="22" spans="1:3">
      <c r="A22" s="4" t="s">
        <v>91</v>
      </c>
      <c r="B22" s="5" t="n">
        <v>6517372</v>
      </c>
      <c r="C22" s="5" t="n">
        <v>52186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7"/>
    <col customWidth="1" max="3" min="3" width="24"/>
    <col customWidth="1" max="4" min="4" width="14"/>
  </cols>
  <sheetData>
    <row r="1" spans="1:4">
      <c r="A1" s="1" t="s">
        <v>397</v>
      </c>
      <c r="B1" s="2" t="s">
        <v>1</v>
      </c>
      <c r="C1" s="2" t="s">
        <v>221</v>
      </c>
    </row>
    <row r="2" spans="1:4">
      <c r="B2" s="2" t="s">
        <v>2</v>
      </c>
      <c r="C2" s="2" t="s">
        <v>30</v>
      </c>
      <c r="D2" s="2" t="s">
        <v>398</v>
      </c>
    </row>
    <row r="3" spans="1:4">
      <c r="A3" s="4" t="s">
        <v>399</v>
      </c>
      <c r="D3" s="9" t="n">
        <v>0.3</v>
      </c>
    </row>
    <row r="4" spans="1:4">
      <c r="A4" s="4" t="s">
        <v>390</v>
      </c>
    </row>
    <row r="5" spans="1:4">
      <c r="A5" s="4" t="s">
        <v>400</v>
      </c>
      <c r="B5" s="9" t="n">
        <v>0.07000000000000001</v>
      </c>
      <c r="C5" s="9" t="n">
        <v>0.45</v>
      </c>
    </row>
    <row r="6" spans="1:4">
      <c r="A6" s="4" t="s">
        <v>401</v>
      </c>
    </row>
    <row r="7" spans="1:4">
      <c r="A7" s="4" t="s">
        <v>399</v>
      </c>
      <c r="B7" s="9" t="n">
        <v>0.02</v>
      </c>
      <c r="C7" s="9" t="n">
        <v>0.1</v>
      </c>
    </row>
    <row r="8" spans="1:4">
      <c r="A8" s="4" t="s">
        <v>402</v>
      </c>
      <c r="B8" s="4" t="s">
        <v>403</v>
      </c>
      <c r="C8" s="4" t="s">
        <v>404</v>
      </c>
    </row>
    <row r="9" spans="1:4">
      <c r="A9" s="4" t="s">
        <v>405</v>
      </c>
      <c r="B9" s="4" t="s">
        <v>406</v>
      </c>
      <c r="C9" s="4" t="s">
        <v>407</v>
      </c>
    </row>
    <row r="10" spans="1:4">
      <c r="A10" s="4" t="s">
        <v>408</v>
      </c>
      <c r="B10" s="4" t="s">
        <v>409</v>
      </c>
      <c r="C10" s="4" t="s">
        <v>410</v>
      </c>
    </row>
    <row r="11" spans="1:4">
      <c r="A11" s="4" t="s">
        <v>411</v>
      </c>
    </row>
    <row r="12" spans="1:4">
      <c r="A12" s="4" t="s">
        <v>399</v>
      </c>
      <c r="B12" s="9" t="n">
        <v>0.22</v>
      </c>
      <c r="C12" s="9" t="n">
        <v>0.22</v>
      </c>
    </row>
    <row r="13" spans="1:4">
      <c r="A13" s="4" t="s">
        <v>402</v>
      </c>
      <c r="B13" s="4" t="s">
        <v>412</v>
      </c>
      <c r="C13" s="4" t="s">
        <v>413</v>
      </c>
    </row>
    <row r="14" spans="1:4">
      <c r="A14" s="4" t="s">
        <v>405</v>
      </c>
      <c r="B14" s="4" t="s">
        <v>414</v>
      </c>
      <c r="C14" s="4" t="s">
        <v>415</v>
      </c>
    </row>
    <row r="15" spans="1:4">
      <c r="A15" s="4" t="s">
        <v>408</v>
      </c>
      <c r="B15" s="4" t="s">
        <v>315</v>
      </c>
      <c r="C15" s="4" t="s">
        <v>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417</v>
      </c>
      <c r="B1" s="2" t="s">
        <v>418</v>
      </c>
      <c r="C1" s="2" t="s">
        <v>71</v>
      </c>
      <c r="D1" s="2" t="s">
        <v>30</v>
      </c>
      <c r="E1" s="2" t="s">
        <v>2</v>
      </c>
    </row>
    <row r="2" spans="1:5">
      <c r="A2" s="4" t="s">
        <v>419</v>
      </c>
      <c r="C2" s="7" t="n">
        <v>10236</v>
      </c>
    </row>
    <row r="3" spans="1:5">
      <c r="A3" s="4" t="s">
        <v>420</v>
      </c>
      <c r="C3" s="4" t="s">
        <v>421</v>
      </c>
    </row>
    <row r="4" spans="1:5">
      <c r="A4" s="4" t="s">
        <v>422</v>
      </c>
      <c r="C4" s="7" t="n">
        <v>8364</v>
      </c>
    </row>
    <row r="5" spans="1:5">
      <c r="A5" s="4" t="s">
        <v>423</v>
      </c>
      <c r="C5" s="5" t="n">
        <v>32935</v>
      </c>
    </row>
    <row r="6" spans="1:5">
      <c r="A6" s="4" t="s">
        <v>424</v>
      </c>
    </row>
    <row r="7" spans="1:5">
      <c r="A7" s="4" t="s">
        <v>425</v>
      </c>
      <c r="B7" s="7" t="n">
        <v>12500</v>
      </c>
    </row>
    <row r="8" spans="1:5">
      <c r="A8" s="4" t="s">
        <v>426</v>
      </c>
      <c r="B8" s="4" t="s">
        <v>427</v>
      </c>
    </row>
    <row r="9" spans="1:5">
      <c r="A9" s="4" t="s">
        <v>329</v>
      </c>
      <c r="B9" s="4" t="s">
        <v>267</v>
      </c>
      <c r="D9" s="4" t="s">
        <v>279</v>
      </c>
    </row>
    <row r="10" spans="1:5">
      <c r="A10" s="4" t="s">
        <v>428</v>
      </c>
      <c r="D10" s="7" t="n">
        <v>4200</v>
      </c>
    </row>
    <row r="11" spans="1:5">
      <c r="A11" s="4" t="s">
        <v>429</v>
      </c>
      <c r="D11" s="5" t="n">
        <v>202766</v>
      </c>
    </row>
    <row r="12" spans="1:5">
      <c r="A12" s="4" t="s">
        <v>430</v>
      </c>
      <c r="D12" s="5" t="n">
        <v>54078</v>
      </c>
    </row>
    <row r="13" spans="1:5">
      <c r="A13" s="4" t="s">
        <v>431</v>
      </c>
      <c r="D13" s="5" t="n">
        <v>148688</v>
      </c>
    </row>
    <row r="14" spans="1:5">
      <c r="A14" s="4" t="s">
        <v>432</v>
      </c>
    </row>
    <row r="15" spans="1:5">
      <c r="A15" s="4" t="s">
        <v>422</v>
      </c>
      <c r="C15" s="7" t="n">
        <v>60000</v>
      </c>
    </row>
    <row r="16" spans="1:5">
      <c r="A16" s="4" t="s">
        <v>433</v>
      </c>
    </row>
    <row r="17" spans="1:5">
      <c r="A17" s="4" t="s">
        <v>428</v>
      </c>
      <c r="D17" s="7" t="n">
        <v>1100</v>
      </c>
    </row>
    <row r="18" spans="1:5">
      <c r="A18" s="4" t="s">
        <v>423</v>
      </c>
      <c r="E18" s="7" t="n">
        <v>53790</v>
      </c>
    </row>
    <row r="19" spans="1:5">
      <c r="A19" s="4" t="s">
        <v>434</v>
      </c>
    </row>
    <row r="20" spans="1:5">
      <c r="A20" s="4" t="s">
        <v>435</v>
      </c>
      <c r="E20" s="7" t="n">
        <v>2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36</v>
      </c>
      <c r="B1" s="2" t="s">
        <v>437</v>
      </c>
      <c r="C1" s="2" t="s">
        <v>438</v>
      </c>
      <c r="D1" s="2" t="s">
        <v>310</v>
      </c>
      <c r="E1" s="2" t="s">
        <v>439</v>
      </c>
      <c r="F1" s="2" t="s">
        <v>354</v>
      </c>
      <c r="G1" s="2" t="s">
        <v>398</v>
      </c>
      <c r="H1" s="2" t="s">
        <v>440</v>
      </c>
      <c r="I1" s="2" t="s">
        <v>441</v>
      </c>
      <c r="J1" s="2" t="s">
        <v>442</v>
      </c>
      <c r="K1" s="2" t="s">
        <v>398</v>
      </c>
      <c r="L1" s="2" t="s">
        <v>2</v>
      </c>
      <c r="M1" s="2" t="s">
        <v>71</v>
      </c>
      <c r="N1" s="2" t="s">
        <v>30</v>
      </c>
      <c r="O1" s="2" t="s">
        <v>443</v>
      </c>
    </row>
    <row r="2" spans="1:15">
      <c r="A2" s="4" t="s">
        <v>444</v>
      </c>
      <c r="L2" s="5" t="n">
        <v>10000000</v>
      </c>
      <c r="N2" s="5" t="n">
        <v>10000000</v>
      </c>
    </row>
    <row r="3" spans="1:15">
      <c r="A3" s="4" t="s">
        <v>445</v>
      </c>
      <c r="L3" s="8" t="n">
        <v>0.001</v>
      </c>
      <c r="N3" s="8" t="n">
        <v>0.001</v>
      </c>
    </row>
    <row r="4" spans="1:15">
      <c r="A4" s="4" t="s">
        <v>446</v>
      </c>
      <c r="G4" s="7" t="n">
        <v>11558</v>
      </c>
    </row>
    <row r="5" spans="1:15">
      <c r="A5" s="4" t="s">
        <v>447</v>
      </c>
      <c r="G5" s="9" t="n">
        <v>0.3</v>
      </c>
      <c r="K5" s="9" t="n">
        <v>0.3</v>
      </c>
    </row>
    <row r="6" spans="1:15">
      <c r="A6" s="4" t="s">
        <v>448</v>
      </c>
      <c r="L6" s="5" t="n">
        <v>50000</v>
      </c>
      <c r="M6" s="5" t="n">
        <v>212500</v>
      </c>
    </row>
    <row r="7" spans="1:15">
      <c r="A7" s="4" t="s">
        <v>449</v>
      </c>
      <c r="L7" s="7" t="n">
        <v>20000</v>
      </c>
      <c r="M7" s="7" t="n">
        <v>340250</v>
      </c>
    </row>
    <row r="8" spans="1:15">
      <c r="A8" s="4" t="s">
        <v>450</v>
      </c>
      <c r="L8" s="5" t="n">
        <v>7556</v>
      </c>
      <c r="M8" s="5" t="n">
        <v>56708</v>
      </c>
    </row>
    <row r="9" spans="1:15">
      <c r="A9" s="4" t="s">
        <v>59</v>
      </c>
      <c r="L9" s="7" t="n">
        <v>118774</v>
      </c>
      <c r="N9" s="7" t="n">
        <v>202325</v>
      </c>
    </row>
    <row r="10" spans="1:15">
      <c r="A10" s="4" t="s">
        <v>361</v>
      </c>
      <c r="M10" s="7" t="n">
        <v>2553</v>
      </c>
    </row>
    <row r="11" spans="1:15">
      <c r="A11" s="4" t="s">
        <v>451</v>
      </c>
    </row>
    <row r="12" spans="1:15">
      <c r="A12" s="4" t="s">
        <v>452</v>
      </c>
      <c r="N12" s="5" t="n">
        <v>48990</v>
      </c>
    </row>
    <row r="13" spans="1:15">
      <c r="A13" s="4" t="s">
        <v>453</v>
      </c>
      <c r="N13" s="7" t="n">
        <v>56013</v>
      </c>
    </row>
    <row r="14" spans="1:15">
      <c r="A14" s="4" t="s">
        <v>454</v>
      </c>
    </row>
    <row r="15" spans="1:15">
      <c r="A15" s="4" t="s">
        <v>452</v>
      </c>
      <c r="F15" s="5" t="n">
        <v>30000</v>
      </c>
    </row>
    <row r="16" spans="1:15">
      <c r="A16" s="4" t="s">
        <v>455</v>
      </c>
      <c r="F16" s="7" t="n">
        <v>11997</v>
      </c>
    </row>
    <row r="17" spans="1:15">
      <c r="A17" s="4" t="s">
        <v>456</v>
      </c>
    </row>
    <row r="18" spans="1:15">
      <c r="A18" s="4" t="s">
        <v>452</v>
      </c>
      <c r="E18" s="5" t="n">
        <v>25000</v>
      </c>
    </row>
    <row r="19" spans="1:15">
      <c r="A19" s="4" t="s">
        <v>457</v>
      </c>
      <c r="O19" s="10" t="n">
        <v>0.2</v>
      </c>
    </row>
    <row r="20" spans="1:15">
      <c r="A20" s="4" t="s">
        <v>458</v>
      </c>
      <c r="E20" s="7" t="n">
        <v>5000</v>
      </c>
    </row>
    <row r="21" spans="1:15">
      <c r="A21" s="4" t="s">
        <v>459</v>
      </c>
    </row>
    <row r="22" spans="1:15">
      <c r="A22" s="4" t="s">
        <v>446</v>
      </c>
      <c r="G22" s="7" t="n">
        <v>528193</v>
      </c>
    </row>
    <row r="23" spans="1:15">
      <c r="A23" s="4" t="s">
        <v>460</v>
      </c>
    </row>
    <row r="24" spans="1:15">
      <c r="A24" s="4" t="s">
        <v>452</v>
      </c>
      <c r="H24" s="5" t="n">
        <v>50000</v>
      </c>
    </row>
    <row r="25" spans="1:15">
      <c r="A25" s="4" t="s">
        <v>59</v>
      </c>
      <c r="H25" s="7" t="n">
        <v>41349</v>
      </c>
    </row>
    <row r="26" spans="1:15">
      <c r="A26" s="4" t="s">
        <v>461</v>
      </c>
    </row>
    <row r="27" spans="1:15">
      <c r="A27" s="4" t="s">
        <v>452</v>
      </c>
      <c r="F27" s="5" t="n">
        <v>5000</v>
      </c>
    </row>
    <row r="28" spans="1:15">
      <c r="A28" s="4" t="s">
        <v>59</v>
      </c>
      <c r="F28" s="7" t="n">
        <v>1968</v>
      </c>
    </row>
    <row r="29" spans="1:15">
      <c r="A29" s="4" t="s">
        <v>462</v>
      </c>
      <c r="F29" s="5" t="n">
        <v>25000</v>
      </c>
    </row>
    <row r="30" spans="1:15">
      <c r="A30" s="4" t="s">
        <v>463</v>
      </c>
      <c r="F30" s="7" t="n">
        <v>26968</v>
      </c>
    </row>
    <row r="31" spans="1:15">
      <c r="A31" s="4" t="s">
        <v>464</v>
      </c>
    </row>
    <row r="32" spans="1:15">
      <c r="A32" s="4" t="s">
        <v>452</v>
      </c>
      <c r="K32" s="5" t="n">
        <v>61452</v>
      </c>
    </row>
    <row r="33" spans="1:15">
      <c r="A33" s="4" t="s">
        <v>455</v>
      </c>
      <c r="K33" s="7" t="n">
        <v>13250</v>
      </c>
    </row>
    <row r="34" spans="1:15">
      <c r="A34" s="4" t="s">
        <v>446</v>
      </c>
      <c r="K34" s="5" t="n">
        <v>26276</v>
      </c>
    </row>
    <row r="35" spans="1:15">
      <c r="A35" s="4" t="s">
        <v>361</v>
      </c>
      <c r="G35" s="5" t="n">
        <v>887</v>
      </c>
      <c r="K35" s="5" t="n">
        <v>887</v>
      </c>
    </row>
    <row r="36" spans="1:15">
      <c r="A36" s="4" t="s">
        <v>465</v>
      </c>
      <c r="K36" s="5" t="n">
        <v>12139</v>
      </c>
    </row>
    <row r="37" spans="1:15">
      <c r="A37" s="4" t="s">
        <v>466</v>
      </c>
      <c r="K37" s="7" t="n">
        <v>105638</v>
      </c>
    </row>
    <row r="38" spans="1:15">
      <c r="A38" s="4" t="s">
        <v>318</v>
      </c>
    </row>
    <row r="39" spans="1:15">
      <c r="A39" s="4" t="s">
        <v>452</v>
      </c>
      <c r="D39" s="5" t="n">
        <v>297619</v>
      </c>
    </row>
    <row r="40" spans="1:15">
      <c r="A40" s="4" t="s">
        <v>455</v>
      </c>
      <c r="D40" s="7" t="n">
        <v>12500</v>
      </c>
    </row>
    <row r="41" spans="1:15">
      <c r="A41" s="4" t="s">
        <v>467</v>
      </c>
    </row>
    <row r="42" spans="1:15">
      <c r="A42" s="4" t="s">
        <v>452</v>
      </c>
      <c r="C42" s="5" t="n">
        <v>100000</v>
      </c>
    </row>
    <row r="43" spans="1:15">
      <c r="A43" s="4" t="s">
        <v>455</v>
      </c>
      <c r="C43" s="7" t="n">
        <v>12830</v>
      </c>
    </row>
    <row r="44" spans="1:15">
      <c r="A44" s="4" t="s">
        <v>468</v>
      </c>
    </row>
    <row r="45" spans="1:15">
      <c r="A45" s="4" t="s">
        <v>452</v>
      </c>
      <c r="B45" s="5" t="n">
        <v>60000</v>
      </c>
    </row>
    <row r="46" spans="1:15">
      <c r="A46" s="4" t="s">
        <v>455</v>
      </c>
      <c r="B46" s="7" t="n">
        <v>3024</v>
      </c>
    </row>
    <row r="47" spans="1:15">
      <c r="A47" s="4" t="s">
        <v>55</v>
      </c>
    </row>
    <row r="48" spans="1:15">
      <c r="A48" s="4" t="s">
        <v>444</v>
      </c>
      <c r="L48" s="5" t="n">
        <v>50000</v>
      </c>
      <c r="N48" s="5" t="n">
        <v>50000</v>
      </c>
    </row>
    <row r="49" spans="1:15">
      <c r="A49" s="4" t="s">
        <v>446</v>
      </c>
      <c r="G49" s="7" t="n">
        <v>29380</v>
      </c>
    </row>
    <row r="50" spans="1:15">
      <c r="A50" s="4" t="s">
        <v>469</v>
      </c>
    </row>
    <row r="51" spans="1:15">
      <c r="A51" s="4" t="s">
        <v>452</v>
      </c>
      <c r="I51" s="5" t="n">
        <v>15380</v>
      </c>
    </row>
    <row r="52" spans="1:15">
      <c r="A52" s="4" t="s">
        <v>455</v>
      </c>
      <c r="I52" s="7" t="n">
        <v>76900</v>
      </c>
    </row>
    <row r="53" spans="1:15">
      <c r="A53" s="4" t="s">
        <v>457</v>
      </c>
      <c r="I53" s="7" t="n">
        <v>5</v>
      </c>
    </row>
    <row r="54" spans="1:15">
      <c r="A54" s="4" t="s">
        <v>470</v>
      </c>
    </row>
    <row r="55" spans="1:15">
      <c r="A55" s="4" t="s">
        <v>471</v>
      </c>
      <c r="J55" s="5" t="n">
        <v>50000</v>
      </c>
    </row>
    <row r="56" spans="1:15">
      <c r="A56" s="4" t="s">
        <v>472</v>
      </c>
      <c r="J56" s="7" t="n">
        <v>5</v>
      </c>
    </row>
    <row r="57" spans="1:15">
      <c r="A57" s="4" t="s">
        <v>473</v>
      </c>
      <c r="J57" s="4" t="s">
        <v>267</v>
      </c>
    </row>
    <row r="58" spans="1:15">
      <c r="A58" s="4" t="s">
        <v>474</v>
      </c>
      <c r="J58" s="7" t="n">
        <v>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5</v>
      </c>
      <c r="B1" s="2" t="s">
        <v>2</v>
      </c>
      <c r="C1" s="2" t="s">
        <v>30</v>
      </c>
      <c r="D1" s="2" t="s">
        <v>71</v>
      </c>
      <c r="E1" s="2" t="s">
        <v>240</v>
      </c>
    </row>
    <row r="2" spans="1:5">
      <c r="A2" s="3" t="s">
        <v>31</v>
      </c>
    </row>
    <row r="3" spans="1:5">
      <c r="A3" s="4" t="s">
        <v>32</v>
      </c>
      <c r="B3" s="7" t="n">
        <v>58</v>
      </c>
      <c r="C3" s="7" t="n">
        <v>405</v>
      </c>
      <c r="D3" s="7" t="n">
        <v>1271</v>
      </c>
      <c r="E3" s="7" t="n">
        <v>2247</v>
      </c>
    </row>
    <row r="4" spans="1:5">
      <c r="A4" s="4" t="s">
        <v>100</v>
      </c>
      <c r="D4" s="5" t="n">
        <v>46</v>
      </c>
    </row>
    <row r="5" spans="1:5">
      <c r="A5" s="4" t="s">
        <v>476</v>
      </c>
      <c r="D5" s="5" t="n">
        <v>283542</v>
      </c>
    </row>
    <row r="6" spans="1:5">
      <c r="A6" s="4" t="s">
        <v>477</v>
      </c>
      <c r="D6" s="5" t="n">
        <v>20758</v>
      </c>
    </row>
    <row r="7" spans="1:5">
      <c r="A7" s="4" t="s">
        <v>478</v>
      </c>
      <c r="D7" s="5" t="n">
        <v>305617</v>
      </c>
    </row>
    <row r="8" spans="1:5">
      <c r="A8" s="4" t="s">
        <v>103</v>
      </c>
      <c r="D8" s="5" t="n">
        <v>705</v>
      </c>
    </row>
    <row r="9" spans="1:5">
      <c r="A9" s="4" t="s">
        <v>479</v>
      </c>
      <c r="D9" s="4" t="s">
        <v>35</v>
      </c>
    </row>
    <row r="10" spans="1:5">
      <c r="A10" s="4" t="s">
        <v>37</v>
      </c>
      <c r="B10" s="5" t="n">
        <v>156870</v>
      </c>
      <c r="C10" s="5" t="n">
        <v>18332</v>
      </c>
      <c r="D10" s="5" t="n">
        <v>306322</v>
      </c>
    </row>
    <row r="11" spans="1:5">
      <c r="A11" s="3" t="s">
        <v>38</v>
      </c>
    </row>
    <row r="12" spans="1:5">
      <c r="A12" s="4" t="s">
        <v>39</v>
      </c>
      <c r="B12" s="5" t="n">
        <v>260207</v>
      </c>
      <c r="C12" s="5" t="n">
        <v>177004</v>
      </c>
      <c r="D12" s="5" t="n">
        <v>70883</v>
      </c>
    </row>
    <row r="13" spans="1:5">
      <c r="A13" s="4" t="s">
        <v>480</v>
      </c>
      <c r="D13" s="5" t="n">
        <v>90175</v>
      </c>
    </row>
    <row r="14" spans="1:5">
      <c r="A14" s="4" t="s">
        <v>361</v>
      </c>
      <c r="D14" s="5" t="n">
        <v>2553</v>
      </c>
    </row>
    <row r="15" spans="1:5">
      <c r="A15" s="4" t="s">
        <v>481</v>
      </c>
      <c r="D15" s="5" t="n">
        <v>32073</v>
      </c>
    </row>
    <row r="16" spans="1:5">
      <c r="A16" s="4" t="s">
        <v>482</v>
      </c>
      <c r="D16" s="5" t="n">
        <v>32935</v>
      </c>
    </row>
    <row r="17" spans="1:5">
      <c r="A17" s="4" t="s">
        <v>483</v>
      </c>
      <c r="B17" s="5" t="n">
        <v>498352</v>
      </c>
      <c r="C17" s="5" t="n">
        <v>416975</v>
      </c>
      <c r="D17" s="5" t="n">
        <v>56675</v>
      </c>
    </row>
    <row r="18" spans="1:5">
      <c r="A18" s="4" t="s">
        <v>484</v>
      </c>
      <c r="D18" s="5" t="n">
        <v>20000</v>
      </c>
    </row>
    <row r="19" spans="1:5">
      <c r="A19" s="4" t="s">
        <v>44</v>
      </c>
      <c r="B19" s="5" t="n">
        <v>2286386</v>
      </c>
      <c r="C19" s="5" t="n">
        <v>2105721</v>
      </c>
      <c r="D19" s="5" t="n">
        <v>305294</v>
      </c>
    </row>
    <row r="20" spans="1:5">
      <c r="A20" s="3" t="s">
        <v>49</v>
      </c>
    </row>
    <row r="21" spans="1:5">
      <c r="A21" s="4" t="s">
        <v>485</v>
      </c>
      <c r="B21" s="5" t="n">
        <v>6842</v>
      </c>
      <c r="C21" s="5" t="n">
        <v>6310</v>
      </c>
      <c r="D21" s="5" t="n">
        <v>5359</v>
      </c>
    </row>
    <row r="22" spans="1:5">
      <c r="A22" s="4" t="s">
        <v>51</v>
      </c>
      <c r="B22" s="5" t="n">
        <v>1383871</v>
      </c>
      <c r="C22" s="5" t="n">
        <v>1119118</v>
      </c>
      <c r="D22" s="5" t="n">
        <v>622365</v>
      </c>
    </row>
    <row r="23" spans="1:5">
      <c r="A23" s="4" t="s">
        <v>52</v>
      </c>
      <c r="B23" s="5" t="n">
        <v>-3521073</v>
      </c>
      <c r="C23" s="5" t="n">
        <v>-3212817</v>
      </c>
      <c r="D23" s="5" t="n">
        <v>-626725</v>
      </c>
    </row>
    <row r="24" spans="1:5">
      <c r="A24" s="4" t="s">
        <v>53</v>
      </c>
      <c r="B24" s="5" t="n">
        <v>-2130360</v>
      </c>
      <c r="C24" s="5" t="n">
        <v>-2087389</v>
      </c>
      <c r="D24" s="5" t="n">
        <v>1028</v>
      </c>
    </row>
    <row r="25" spans="1:5">
      <c r="A25" s="4" t="s">
        <v>54</v>
      </c>
      <c r="B25" s="5" t="n">
        <v>156870</v>
      </c>
      <c r="C25" s="5" t="n">
        <v>18332</v>
      </c>
      <c r="D25" s="5" t="n">
        <v>306322</v>
      </c>
    </row>
    <row r="26" spans="1:5">
      <c r="A26" s="4" t="s">
        <v>55</v>
      </c>
    </row>
    <row r="27" spans="1:5">
      <c r="A27" s="3" t="s">
        <v>49</v>
      </c>
    </row>
    <row r="28" spans="1:5">
      <c r="A28" s="4" t="s">
        <v>486</v>
      </c>
      <c r="B28" s="4" t="s">
        <v>35</v>
      </c>
      <c r="C28" s="4" t="s">
        <v>35</v>
      </c>
      <c r="D28" s="5" t="n">
        <v>29</v>
      </c>
    </row>
    <row r="29" spans="1:5">
      <c r="A29" s="4" t="s">
        <v>487</v>
      </c>
    </row>
    <row r="30" spans="1:5">
      <c r="A30" s="3" t="s">
        <v>31</v>
      </c>
    </row>
    <row r="31" spans="1:5">
      <c r="A31" s="4" t="s">
        <v>32</v>
      </c>
      <c r="D31" s="5" t="n">
        <v>1271</v>
      </c>
    </row>
    <row r="32" spans="1:5">
      <c r="A32" s="4" t="s">
        <v>100</v>
      </c>
      <c r="D32" s="5" t="n">
        <v>46</v>
      </c>
    </row>
    <row r="33" spans="1:5">
      <c r="A33" s="4" t="s">
        <v>476</v>
      </c>
      <c r="D33" s="5" t="n">
        <v>283542</v>
      </c>
    </row>
    <row r="34" spans="1:5">
      <c r="A34" s="4" t="s">
        <v>477</v>
      </c>
      <c r="D34" s="5" t="n">
        <v>20758</v>
      </c>
    </row>
    <row r="35" spans="1:5">
      <c r="A35" s="4" t="s">
        <v>478</v>
      </c>
      <c r="D35" s="5" t="n">
        <v>305617</v>
      </c>
    </row>
    <row r="36" spans="1:5">
      <c r="A36" s="4" t="s">
        <v>103</v>
      </c>
      <c r="D36" s="5" t="n">
        <v>705</v>
      </c>
    </row>
    <row r="37" spans="1:5">
      <c r="A37" s="4" t="s">
        <v>479</v>
      </c>
      <c r="D37" s="5" t="n">
        <v>42750</v>
      </c>
    </row>
    <row r="38" spans="1:5">
      <c r="A38" s="4" t="s">
        <v>37</v>
      </c>
      <c r="D38" s="5" t="n">
        <v>349072</v>
      </c>
    </row>
    <row r="39" spans="1:5">
      <c r="A39" s="3" t="s">
        <v>38</v>
      </c>
    </row>
    <row r="40" spans="1:5">
      <c r="A40" s="4" t="s">
        <v>39</v>
      </c>
      <c r="D40" s="5" t="n">
        <v>70883</v>
      </c>
    </row>
    <row r="41" spans="1:5">
      <c r="A41" s="4" t="s">
        <v>480</v>
      </c>
      <c r="D41" s="5" t="n">
        <v>90175</v>
      </c>
    </row>
    <row r="42" spans="1:5">
      <c r="A42" s="4" t="s">
        <v>361</v>
      </c>
      <c r="D42" s="5" t="n">
        <v>2553</v>
      </c>
    </row>
    <row r="43" spans="1:5">
      <c r="A43" s="4" t="s">
        <v>481</v>
      </c>
      <c r="D43" s="5" t="n">
        <v>32073</v>
      </c>
    </row>
    <row r="44" spans="1:5">
      <c r="A44" s="4" t="s">
        <v>482</v>
      </c>
      <c r="D44" s="5" t="n">
        <v>32935</v>
      </c>
    </row>
    <row r="45" spans="1:5">
      <c r="A45" s="4" t="s">
        <v>483</v>
      </c>
      <c r="D45" s="5" t="n">
        <v>56675</v>
      </c>
    </row>
    <row r="46" spans="1:5">
      <c r="A46" s="4" t="s">
        <v>484</v>
      </c>
      <c r="D46" s="5" t="n">
        <v>20000</v>
      </c>
    </row>
    <row r="47" spans="1:5">
      <c r="A47" s="4" t="s">
        <v>44</v>
      </c>
      <c r="D47" s="5" t="n">
        <v>305294</v>
      </c>
    </row>
    <row r="48" spans="1:5">
      <c r="A48" s="3" t="s">
        <v>49</v>
      </c>
    </row>
    <row r="49" spans="1:5">
      <c r="A49" s="4" t="s">
        <v>485</v>
      </c>
      <c r="D49" s="5" t="n">
        <v>5359</v>
      </c>
    </row>
    <row r="50" spans="1:5">
      <c r="A50" s="4" t="s">
        <v>51</v>
      </c>
      <c r="D50" s="5" t="n">
        <v>622365</v>
      </c>
    </row>
    <row r="51" spans="1:5">
      <c r="A51" s="4" t="s">
        <v>52</v>
      </c>
      <c r="D51" s="5" t="n">
        <v>-583975</v>
      </c>
    </row>
    <row r="52" spans="1:5">
      <c r="A52" s="4" t="s">
        <v>53</v>
      </c>
      <c r="D52" s="5" t="n">
        <v>43778</v>
      </c>
    </row>
    <row r="53" spans="1:5">
      <c r="A53" s="4" t="s">
        <v>54</v>
      </c>
      <c r="D53" s="5" t="n">
        <v>349072</v>
      </c>
    </row>
    <row r="54" spans="1:5">
      <c r="A54" s="4" t="s">
        <v>488</v>
      </c>
    </row>
    <row r="55" spans="1:5">
      <c r="A55" s="3" t="s">
        <v>49</v>
      </c>
    </row>
    <row r="56" spans="1:5">
      <c r="A56" s="4" t="s">
        <v>486</v>
      </c>
      <c r="D56" s="5" t="n">
        <v>29</v>
      </c>
    </row>
    <row r="57" spans="1:5">
      <c r="A57" s="4" t="s">
        <v>489</v>
      </c>
    </row>
    <row r="58" spans="1:5">
      <c r="A58" s="3" t="s">
        <v>31</v>
      </c>
    </row>
    <row r="59" spans="1:5">
      <c r="A59" s="4" t="s">
        <v>32</v>
      </c>
      <c r="D59" s="4" t="s">
        <v>35</v>
      </c>
    </row>
    <row r="60" spans="1:5">
      <c r="A60" s="4" t="s">
        <v>100</v>
      </c>
      <c r="D60" s="4" t="s">
        <v>35</v>
      </c>
    </row>
    <row r="61" spans="1:5">
      <c r="A61" s="4" t="s">
        <v>476</v>
      </c>
      <c r="D61" s="4" t="s">
        <v>35</v>
      </c>
    </row>
    <row r="62" spans="1:5">
      <c r="A62" s="4" t="s">
        <v>477</v>
      </c>
      <c r="D62" s="4" t="s">
        <v>35</v>
      </c>
    </row>
    <row r="63" spans="1:5">
      <c r="A63" s="4" t="s">
        <v>478</v>
      </c>
      <c r="D63" s="4" t="s">
        <v>35</v>
      </c>
    </row>
    <row r="64" spans="1:5">
      <c r="A64" s="4" t="s">
        <v>103</v>
      </c>
      <c r="D64" s="4" t="s">
        <v>35</v>
      </c>
    </row>
    <row r="65" spans="1:5">
      <c r="A65" s="4" t="s">
        <v>479</v>
      </c>
      <c r="D65" s="5" t="n">
        <v>-42750</v>
      </c>
    </row>
    <row r="66" spans="1:5">
      <c r="A66" s="4" t="s">
        <v>37</v>
      </c>
      <c r="D66" s="5" t="n">
        <v>-42750</v>
      </c>
    </row>
    <row r="67" spans="1:5">
      <c r="A67" s="3" t="s">
        <v>38</v>
      </c>
    </row>
    <row r="68" spans="1:5">
      <c r="A68" s="4" t="s">
        <v>39</v>
      </c>
      <c r="D68" s="4" t="s">
        <v>35</v>
      </c>
    </row>
    <row r="69" spans="1:5">
      <c r="A69" s="4" t="s">
        <v>480</v>
      </c>
      <c r="D69" s="4" t="s">
        <v>35</v>
      </c>
    </row>
    <row r="70" spans="1:5">
      <c r="A70" s="4" t="s">
        <v>361</v>
      </c>
      <c r="D70" s="4" t="s">
        <v>35</v>
      </c>
    </row>
    <row r="71" spans="1:5">
      <c r="A71" s="4" t="s">
        <v>481</v>
      </c>
      <c r="D71" s="4" t="s">
        <v>35</v>
      </c>
    </row>
    <row r="72" spans="1:5">
      <c r="A72" s="4" t="s">
        <v>482</v>
      </c>
      <c r="D72" s="4" t="s">
        <v>35</v>
      </c>
    </row>
    <row r="73" spans="1:5">
      <c r="A73" s="4" t="s">
        <v>483</v>
      </c>
      <c r="D73" s="4" t="s">
        <v>35</v>
      </c>
    </row>
    <row r="74" spans="1:5">
      <c r="A74" s="4" t="s">
        <v>484</v>
      </c>
      <c r="D74" s="4" t="s">
        <v>35</v>
      </c>
    </row>
    <row r="75" spans="1:5">
      <c r="A75" s="4" t="s">
        <v>44</v>
      </c>
      <c r="D75" s="4" t="s">
        <v>35</v>
      </c>
    </row>
    <row r="76" spans="1:5">
      <c r="A76" s="3" t="s">
        <v>49</v>
      </c>
    </row>
    <row r="77" spans="1:5">
      <c r="A77" s="4" t="s">
        <v>485</v>
      </c>
      <c r="D77" s="4" t="s">
        <v>35</v>
      </c>
    </row>
    <row r="78" spans="1:5">
      <c r="A78" s="4" t="s">
        <v>51</v>
      </c>
      <c r="D78" s="4" t="s">
        <v>35</v>
      </c>
    </row>
    <row r="79" spans="1:5">
      <c r="A79" s="4" t="s">
        <v>52</v>
      </c>
      <c r="D79" s="5" t="n">
        <v>-42750</v>
      </c>
    </row>
    <row r="80" spans="1:5">
      <c r="A80" s="4" t="s">
        <v>53</v>
      </c>
      <c r="D80" s="5" t="n">
        <v>-42750</v>
      </c>
    </row>
    <row r="81" spans="1:5">
      <c r="A81" s="4" t="s">
        <v>54</v>
      </c>
      <c r="D81" s="5" t="n">
        <v>-42750</v>
      </c>
    </row>
    <row r="82" spans="1:5">
      <c r="A82" s="4" t="s">
        <v>490</v>
      </c>
    </row>
    <row r="83" spans="1:5">
      <c r="A83" s="3" t="s">
        <v>49</v>
      </c>
    </row>
    <row r="84" spans="1:5">
      <c r="A84" s="4" t="s">
        <v>486</v>
      </c>
      <c r="D84" s="4" t="s">
        <v>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91</v>
      </c>
      <c r="B1" s="2" t="s">
        <v>1</v>
      </c>
    </row>
    <row r="2" spans="1:3">
      <c r="B2" s="2" t="s">
        <v>2</v>
      </c>
      <c r="C2" s="2" t="s">
        <v>71</v>
      </c>
    </row>
    <row r="3" spans="1:3">
      <c r="A3" s="4" t="s">
        <v>74</v>
      </c>
      <c r="B3" s="4" t="s">
        <v>35</v>
      </c>
      <c r="C3" s="7" t="n">
        <v>14995</v>
      </c>
    </row>
    <row r="4" spans="1:3">
      <c r="A4" s="4" t="s">
        <v>76</v>
      </c>
      <c r="B4" s="4" t="s">
        <v>35</v>
      </c>
      <c r="C4" s="5" t="n">
        <v>8534</v>
      </c>
    </row>
    <row r="5" spans="1:3">
      <c r="A5" s="4" t="s">
        <v>77</v>
      </c>
      <c r="B5" s="4" t="s">
        <v>35</v>
      </c>
      <c r="C5" s="5" t="n">
        <v>6461</v>
      </c>
    </row>
    <row r="6" spans="1:3">
      <c r="A6" s="3" t="s">
        <v>78</v>
      </c>
    </row>
    <row r="7" spans="1:3">
      <c r="A7" s="4" t="s">
        <v>492</v>
      </c>
      <c r="C7" s="5" t="n">
        <v>8364</v>
      </c>
    </row>
    <row r="8" spans="1:3">
      <c r="A8" s="4" t="s">
        <v>493</v>
      </c>
      <c r="C8" s="5" t="n">
        <v>22920</v>
      </c>
    </row>
    <row r="9" spans="1:3">
      <c r="A9" s="4" t="s">
        <v>494</v>
      </c>
      <c r="C9" s="5" t="n">
        <v>5450</v>
      </c>
    </row>
    <row r="10" spans="1:3">
      <c r="A10" s="4" t="s">
        <v>79</v>
      </c>
      <c r="B10" s="5" t="n">
        <v>175770</v>
      </c>
      <c r="C10" s="5" t="n">
        <v>193830</v>
      </c>
    </row>
    <row r="11" spans="1:3">
      <c r="A11" s="4" t="s">
        <v>495</v>
      </c>
      <c r="B11" s="5" t="n">
        <v>175770</v>
      </c>
      <c r="C11" s="5" t="n">
        <v>193830</v>
      </c>
    </row>
    <row r="12" spans="1:3">
      <c r="A12" s="4" t="s">
        <v>81</v>
      </c>
      <c r="B12" s="5" t="n">
        <v>-175770</v>
      </c>
      <c r="C12" s="5" t="n">
        <v>-187369</v>
      </c>
    </row>
    <row r="13" spans="1:3">
      <c r="A13" s="3" t="s">
        <v>496</v>
      </c>
    </row>
    <row r="14" spans="1:3">
      <c r="A14" s="4" t="s">
        <v>360</v>
      </c>
      <c r="B14" s="5" t="n">
        <v>-83320</v>
      </c>
      <c r="C14" s="5" t="n">
        <v>-4200</v>
      </c>
    </row>
    <row r="15" spans="1:3">
      <c r="A15" s="4" t="s">
        <v>497</v>
      </c>
      <c r="C15" s="5" t="n">
        <v>-4200</v>
      </c>
    </row>
    <row r="16" spans="1:3">
      <c r="A16" s="4" t="s">
        <v>89</v>
      </c>
      <c r="B16" s="7" t="n">
        <v>-308256</v>
      </c>
      <c r="C16" s="7" t="n">
        <v>-191569</v>
      </c>
    </row>
    <row r="17" spans="1:3">
      <c r="A17" s="4" t="s">
        <v>90</v>
      </c>
      <c r="B17" s="9" t="n">
        <v>-0.05</v>
      </c>
      <c r="C17" s="9" t="n">
        <v>-0.04</v>
      </c>
    </row>
    <row r="18" spans="1:3">
      <c r="A18" s="4" t="s">
        <v>91</v>
      </c>
      <c r="B18" s="5" t="n">
        <v>6517372</v>
      </c>
      <c r="C18" s="5" t="n">
        <v>5218650</v>
      </c>
    </row>
    <row r="19" spans="1:3">
      <c r="A19" s="4" t="s">
        <v>487</v>
      </c>
    </row>
    <row r="20" spans="1:3">
      <c r="A20" s="4" t="s">
        <v>74</v>
      </c>
      <c r="C20" s="7" t="n">
        <v>14995</v>
      </c>
    </row>
    <row r="21" spans="1:3">
      <c r="A21" s="4" t="s">
        <v>76</v>
      </c>
      <c r="C21" s="5" t="n">
        <v>8534</v>
      </c>
    </row>
    <row r="22" spans="1:3">
      <c r="A22" s="4" t="s">
        <v>77</v>
      </c>
      <c r="C22" s="5" t="n">
        <v>6461</v>
      </c>
    </row>
    <row r="23" spans="1:3">
      <c r="A23" s="3" t="s">
        <v>78</v>
      </c>
    </row>
    <row r="24" spans="1:3">
      <c r="A24" s="4" t="s">
        <v>492</v>
      </c>
      <c r="C24" s="5" t="n">
        <v>8364</v>
      </c>
    </row>
    <row r="25" spans="1:3">
      <c r="A25" s="4" t="s">
        <v>493</v>
      </c>
      <c r="C25" s="5" t="n">
        <v>22920</v>
      </c>
    </row>
    <row r="26" spans="1:3">
      <c r="A26" s="4" t="s">
        <v>494</v>
      </c>
      <c r="C26" s="5" t="n">
        <v>5450</v>
      </c>
    </row>
    <row r="27" spans="1:3">
      <c r="A27" s="4" t="s">
        <v>79</v>
      </c>
      <c r="C27" s="5" t="n">
        <v>143596</v>
      </c>
    </row>
    <row r="28" spans="1:3">
      <c r="A28" s="4" t="s">
        <v>495</v>
      </c>
      <c r="C28" s="5" t="n">
        <v>180330</v>
      </c>
    </row>
    <row r="29" spans="1:3">
      <c r="A29" s="4" t="s">
        <v>81</v>
      </c>
      <c r="C29" s="5" t="n">
        <v>-173869</v>
      </c>
    </row>
    <row r="30" spans="1:3">
      <c r="A30" s="3" t="s">
        <v>496</v>
      </c>
    </row>
    <row r="31" spans="1:3">
      <c r="A31" s="4" t="s">
        <v>360</v>
      </c>
      <c r="C31" s="5" t="n">
        <v>-4200</v>
      </c>
    </row>
    <row r="32" spans="1:3">
      <c r="A32" s="4" t="s">
        <v>497</v>
      </c>
      <c r="C32" s="5" t="n">
        <v>-4200</v>
      </c>
    </row>
    <row r="33" spans="1:3">
      <c r="A33" s="4" t="s">
        <v>89</v>
      </c>
      <c r="C33" s="7" t="n">
        <v>-178069</v>
      </c>
    </row>
    <row r="34" spans="1:3">
      <c r="A34" s="4" t="s">
        <v>90</v>
      </c>
      <c r="C34" s="9" t="n">
        <v>-0.03</v>
      </c>
    </row>
    <row r="35" spans="1:3">
      <c r="A35" s="4" t="s">
        <v>91</v>
      </c>
      <c r="C35" s="5" t="n">
        <v>5218650</v>
      </c>
    </row>
    <row r="36" spans="1:3">
      <c r="A36" s="4" t="s">
        <v>489</v>
      </c>
    </row>
    <row r="37" spans="1:3">
      <c r="A37" s="4" t="s">
        <v>74</v>
      </c>
      <c r="C37" s="4" t="s">
        <v>35</v>
      </c>
    </row>
    <row r="38" spans="1:3">
      <c r="A38" s="4" t="s">
        <v>76</v>
      </c>
      <c r="C38" s="4" t="s">
        <v>35</v>
      </c>
    </row>
    <row r="39" spans="1:3">
      <c r="A39" s="4" t="s">
        <v>77</v>
      </c>
      <c r="C39" s="4" t="s">
        <v>35</v>
      </c>
    </row>
    <row r="40" spans="1:3">
      <c r="A40" s="3" t="s">
        <v>78</v>
      </c>
    </row>
    <row r="41" spans="1:3">
      <c r="A41" s="4" t="s">
        <v>492</v>
      </c>
      <c r="C41" s="4" t="s">
        <v>35</v>
      </c>
    </row>
    <row r="42" spans="1:3">
      <c r="A42" s="4" t="s">
        <v>493</v>
      </c>
      <c r="C42" s="4" t="s">
        <v>35</v>
      </c>
    </row>
    <row r="43" spans="1:3">
      <c r="A43" s="4" t="s">
        <v>494</v>
      </c>
      <c r="C43" s="4" t="s">
        <v>35</v>
      </c>
    </row>
    <row r="44" spans="1:3">
      <c r="A44" s="4" t="s">
        <v>79</v>
      </c>
      <c r="C44" s="5" t="n">
        <v>13500</v>
      </c>
    </row>
    <row r="45" spans="1:3">
      <c r="A45" s="4" t="s">
        <v>495</v>
      </c>
      <c r="C45" s="5" t="n">
        <v>13500</v>
      </c>
    </row>
    <row r="46" spans="1:3">
      <c r="A46" s="4" t="s">
        <v>81</v>
      </c>
      <c r="C46" s="5" t="n">
        <v>-13500</v>
      </c>
    </row>
    <row r="47" spans="1:3">
      <c r="A47" s="3" t="s">
        <v>496</v>
      </c>
    </row>
    <row r="48" spans="1:3">
      <c r="A48" s="4" t="s">
        <v>360</v>
      </c>
      <c r="C48" s="4" t="s">
        <v>35</v>
      </c>
    </row>
    <row r="49" spans="1:3">
      <c r="A49" s="4" t="s">
        <v>497</v>
      </c>
      <c r="C49" s="4" t="s">
        <v>35</v>
      </c>
    </row>
    <row r="50" spans="1:3">
      <c r="A50" s="4" t="s">
        <v>89</v>
      </c>
      <c r="C50" s="7" t="n">
        <v>-13500</v>
      </c>
    </row>
    <row r="51" spans="1:3">
      <c r="A51" s="4" t="s">
        <v>90</v>
      </c>
      <c r="C51" s="9" t="n">
        <v>-0.01</v>
      </c>
    </row>
    <row r="52" spans="1:3">
      <c r="A52" s="4" t="s">
        <v>91</v>
      </c>
      <c r="C52" s="5" t="n">
        <v>52186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Y9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80"/>
    <col customWidth="1" max="8" min="8" width="66"/>
    <col customWidth="1" max="9" min="9" width="14"/>
    <col customWidth="1" max="10" min="10" width="14"/>
    <col customWidth="1" max="11" min="11" width="80"/>
    <col customWidth="1" max="12" min="12" width="14"/>
    <col customWidth="1" max="13" min="13" width="14"/>
    <col customWidth="1" max="14" min="14" width="14"/>
    <col customWidth="1" max="15" min="15" width="14"/>
    <col customWidth="1" max="16" min="16" width="73"/>
    <col customWidth="1" max="17" min="17" width="74"/>
    <col customWidth="1" max="18" min="18" width="14"/>
    <col customWidth="1" max="19" min="19" width="80"/>
    <col customWidth="1" max="20" min="20" width="14"/>
    <col customWidth="1" max="21" min="21" width="14"/>
    <col customWidth="1" max="22" min="22" width="14"/>
    <col customWidth="1" max="23" min="23" width="14"/>
    <col customWidth="1" max="24" min="24" width="14"/>
    <col customWidth="1" max="25" min="25" width="14"/>
  </cols>
  <sheetData>
    <row r="1" spans="1:25">
      <c r="A1" s="1" t="s">
        <v>498</v>
      </c>
      <c r="B1" s="2" t="s">
        <v>499</v>
      </c>
      <c r="C1" s="2" t="s">
        <v>500</v>
      </c>
      <c r="D1" s="2" t="s">
        <v>501</v>
      </c>
      <c r="E1" s="2" t="s">
        <v>502</v>
      </c>
      <c r="F1" s="2" t="s">
        <v>503</v>
      </c>
      <c r="G1" s="2" t="s">
        <v>503</v>
      </c>
      <c r="H1" s="2" t="s">
        <v>504</v>
      </c>
      <c r="I1" s="2" t="s">
        <v>505</v>
      </c>
      <c r="J1" s="2" t="s">
        <v>506</v>
      </c>
      <c r="K1" s="2" t="s">
        <v>507</v>
      </c>
      <c r="L1" s="2" t="s">
        <v>310</v>
      </c>
      <c r="M1" s="2" t="s">
        <v>508</v>
      </c>
      <c r="N1" s="2" t="s">
        <v>2</v>
      </c>
      <c r="O1" s="2" t="s">
        <v>71</v>
      </c>
      <c r="P1" s="2" t="s">
        <v>508</v>
      </c>
      <c r="Q1" s="2" t="s">
        <v>509</v>
      </c>
      <c r="R1" s="2" t="s">
        <v>510</v>
      </c>
      <c r="S1" s="2" t="s">
        <v>511</v>
      </c>
      <c r="T1" s="2" t="s">
        <v>512</v>
      </c>
      <c r="U1" s="2" t="s">
        <v>513</v>
      </c>
      <c r="V1" s="2" t="s">
        <v>514</v>
      </c>
      <c r="W1" s="2" t="s">
        <v>515</v>
      </c>
      <c r="X1" s="2" t="s">
        <v>30</v>
      </c>
      <c r="Y1" s="2" t="s">
        <v>398</v>
      </c>
    </row>
    <row r="2" spans="1:25">
      <c r="A2" s="4" t="s">
        <v>113</v>
      </c>
      <c r="N2" s="7" t="n">
        <v>100000</v>
      </c>
      <c r="O2" s="4" t="s">
        <v>35</v>
      </c>
    </row>
    <row r="3" spans="1:25">
      <c r="A3" s="4" t="s">
        <v>358</v>
      </c>
      <c r="N3" s="5" t="n">
        <v>617970</v>
      </c>
      <c r="X3" s="7" t="n">
        <v>619300</v>
      </c>
    </row>
    <row r="4" spans="1:25">
      <c r="A4" s="4" t="s">
        <v>359</v>
      </c>
      <c r="N4" s="7" t="n">
        <v>108618</v>
      </c>
      <c r="X4" s="7" t="n">
        <v>202325</v>
      </c>
    </row>
    <row r="5" spans="1:25">
      <c r="A5" s="4" t="s">
        <v>516</v>
      </c>
      <c r="Y5" s="9" t="n">
        <v>0.3</v>
      </c>
    </row>
    <row r="6" spans="1:25">
      <c r="A6" s="4" t="s">
        <v>222</v>
      </c>
      <c r="N6" s="5" t="n">
        <v>21387305</v>
      </c>
      <c r="O6" s="4" t="s">
        <v>35</v>
      </c>
    </row>
    <row r="7" spans="1:25">
      <c r="A7" s="4" t="s">
        <v>517</v>
      </c>
      <c r="N7" s="5" t="n">
        <v>50000</v>
      </c>
      <c r="O7" s="5" t="n">
        <v>212500</v>
      </c>
    </row>
    <row r="8" spans="1:25">
      <c r="A8" s="4" t="s">
        <v>518</v>
      </c>
      <c r="N8" s="7" t="n">
        <v>20000</v>
      </c>
      <c r="O8" s="7" t="n">
        <v>340250</v>
      </c>
    </row>
    <row r="9" spans="1:25">
      <c r="A9" s="4" t="s">
        <v>61</v>
      </c>
      <c r="N9" s="8" t="n">
        <v>0.001</v>
      </c>
      <c r="X9" s="8" t="n">
        <v>0.001</v>
      </c>
    </row>
    <row r="10" spans="1:25">
      <c r="A10" s="4" t="s">
        <v>62</v>
      </c>
      <c r="N10" s="5" t="n">
        <v>10000000</v>
      </c>
      <c r="X10" s="5" t="n">
        <v>10000000</v>
      </c>
    </row>
    <row r="11" spans="1:25">
      <c r="A11" s="4" t="s">
        <v>519</v>
      </c>
      <c r="N11" s="7" t="n">
        <v>3750</v>
      </c>
      <c r="O11" s="7" t="n">
        <v>5300</v>
      </c>
    </row>
    <row r="12" spans="1:25">
      <c r="A12" s="4" t="s">
        <v>223</v>
      </c>
    </row>
    <row r="13" spans="1:25">
      <c r="A13" s="4" t="s">
        <v>222</v>
      </c>
      <c r="N13" s="5" t="n">
        <v>175000</v>
      </c>
      <c r="O13" s="4" t="s">
        <v>35</v>
      </c>
    </row>
    <row r="14" spans="1:25">
      <c r="A14" s="4" t="s">
        <v>318</v>
      </c>
    </row>
    <row r="15" spans="1:25">
      <c r="A15" s="4" t="s">
        <v>520</v>
      </c>
      <c r="L15" s="5" t="n">
        <v>297619</v>
      </c>
    </row>
    <row r="16" spans="1:25">
      <c r="A16" s="4" t="s">
        <v>521</v>
      </c>
      <c r="L16" s="7" t="n">
        <v>12500</v>
      </c>
    </row>
    <row r="17" spans="1:25">
      <c r="A17" s="4" t="s">
        <v>522</v>
      </c>
    </row>
    <row r="18" spans="1:25">
      <c r="A18" s="4" t="s">
        <v>236</v>
      </c>
      <c r="N18" s="7" t="n">
        <v>13333</v>
      </c>
    </row>
    <row r="19" spans="1:25">
      <c r="A19" s="4" t="s">
        <v>523</v>
      </c>
    </row>
    <row r="20" spans="1:25">
      <c r="A20" s="4" t="s">
        <v>524</v>
      </c>
      <c r="G20" s="4" t="s">
        <v>525</v>
      </c>
    </row>
    <row r="21" spans="1:25">
      <c r="A21" s="4" t="s">
        <v>526</v>
      </c>
    </row>
    <row r="22" spans="1:25">
      <c r="A22" s="4" t="s">
        <v>527</v>
      </c>
      <c r="H22" s="5" t="n">
        <v>3000000</v>
      </c>
    </row>
    <row r="23" spans="1:25">
      <c r="A23" s="4" t="s">
        <v>528</v>
      </c>
      <c r="H23" s="4" t="s">
        <v>529</v>
      </c>
    </row>
    <row r="24" spans="1:25">
      <c r="A24" s="4" t="s">
        <v>530</v>
      </c>
    </row>
    <row r="25" spans="1:25">
      <c r="A25" s="4" t="s">
        <v>531</v>
      </c>
      <c r="M25" s="7" t="n">
        <v>20000</v>
      </c>
      <c r="T25" s="7" t="n">
        <v>40000</v>
      </c>
    </row>
    <row r="26" spans="1:25">
      <c r="A26" s="4" t="s">
        <v>532</v>
      </c>
    </row>
    <row r="27" spans="1:25">
      <c r="A27" s="4" t="s">
        <v>533</v>
      </c>
      <c r="K27" s="7" t="n">
        <v>20</v>
      </c>
    </row>
    <row r="28" spans="1:25">
      <c r="A28" s="4" t="s">
        <v>534</v>
      </c>
      <c r="K28" s="4" t="s">
        <v>535</v>
      </c>
    </row>
    <row r="29" spans="1:25">
      <c r="A29" s="4" t="s">
        <v>69</v>
      </c>
      <c r="K29" s="5" t="n">
        <v>25000</v>
      </c>
    </row>
    <row r="30" spans="1:25">
      <c r="A30" s="4" t="s">
        <v>536</v>
      </c>
    </row>
    <row r="31" spans="1:25">
      <c r="A31" s="4" t="s">
        <v>61</v>
      </c>
      <c r="K31" s="8" t="n">
        <v>0.001</v>
      </c>
    </row>
    <row r="32" spans="1:25">
      <c r="A32" s="4" t="s">
        <v>62</v>
      </c>
      <c r="K32" s="5" t="n">
        <v>100000</v>
      </c>
    </row>
    <row r="33" spans="1:25">
      <c r="A33" s="4" t="s">
        <v>537</v>
      </c>
      <c r="K33" s="7" t="n">
        <v>5000000</v>
      </c>
    </row>
    <row r="34" spans="1:25">
      <c r="A34" s="4" t="s">
        <v>538</v>
      </c>
      <c r="K34" s="7" t="n">
        <v>50</v>
      </c>
    </row>
    <row r="35" spans="1:25">
      <c r="A35" s="4" t="s">
        <v>539</v>
      </c>
    </row>
    <row r="36" spans="1:25">
      <c r="A36" s="4" t="s">
        <v>517</v>
      </c>
      <c r="E36" s="5" t="n">
        <v>5000000</v>
      </c>
    </row>
    <row r="37" spans="1:25">
      <c r="A37" s="4" t="s">
        <v>540</v>
      </c>
    </row>
    <row r="38" spans="1:25">
      <c r="A38" s="4" t="s">
        <v>533</v>
      </c>
      <c r="H38" s="9" t="n">
        <v>0.16</v>
      </c>
    </row>
    <row r="39" spans="1:25">
      <c r="A39" s="4" t="s">
        <v>517</v>
      </c>
      <c r="H39" s="5" t="n">
        <v>250000</v>
      </c>
    </row>
    <row r="40" spans="1:25">
      <c r="A40" s="4" t="s">
        <v>518</v>
      </c>
      <c r="H40" s="7" t="n">
        <v>40000</v>
      </c>
    </row>
    <row r="41" spans="1:25">
      <c r="A41" s="4" t="s">
        <v>541</v>
      </c>
    </row>
    <row r="42" spans="1:25">
      <c r="A42" s="4" t="s">
        <v>520</v>
      </c>
      <c r="F42" s="5" t="n">
        <v>100000</v>
      </c>
    </row>
    <row r="43" spans="1:25">
      <c r="A43" s="4" t="s">
        <v>521</v>
      </c>
      <c r="F43" s="7" t="n">
        <v>5000000</v>
      </c>
    </row>
    <row r="44" spans="1:25">
      <c r="A44" s="4" t="s">
        <v>533</v>
      </c>
      <c r="F44" s="10" t="n">
        <v>0.5</v>
      </c>
      <c r="G44" s="10" t="n">
        <v>0.5</v>
      </c>
    </row>
    <row r="45" spans="1:25">
      <c r="A45" s="4" t="s">
        <v>542</v>
      </c>
    </row>
    <row r="46" spans="1:25">
      <c r="A46" s="4" t="s">
        <v>543</v>
      </c>
      <c r="V46" s="7" t="n">
        <v>149054</v>
      </c>
    </row>
    <row r="47" spans="1:25">
      <c r="A47" s="4" t="s">
        <v>544</v>
      </c>
      <c r="C47" s="7" t="n">
        <v>90000</v>
      </c>
    </row>
    <row r="48" spans="1:25">
      <c r="A48" s="4" t="s">
        <v>545</v>
      </c>
    </row>
    <row r="49" spans="1:25">
      <c r="A49" s="4" t="s">
        <v>321</v>
      </c>
      <c r="Q49" s="7" t="n">
        <v>296000</v>
      </c>
    </row>
    <row r="50" spans="1:25">
      <c r="A50" s="4" t="s">
        <v>358</v>
      </c>
      <c r="Q50" s="5" t="n">
        <v>325600</v>
      </c>
    </row>
    <row r="51" spans="1:25">
      <c r="A51" s="4" t="s">
        <v>359</v>
      </c>
      <c r="Q51" s="7" t="n">
        <v>29600</v>
      </c>
    </row>
    <row r="52" spans="1:25">
      <c r="A52" s="4" t="s">
        <v>546</v>
      </c>
      <c r="Q52" s="4" t="s">
        <v>547</v>
      </c>
    </row>
    <row r="53" spans="1:25">
      <c r="A53" s="4" t="s">
        <v>222</v>
      </c>
      <c r="Q53" s="5" t="n">
        <v>2170667</v>
      </c>
    </row>
    <row r="54" spans="1:25">
      <c r="A54" s="4" t="s">
        <v>329</v>
      </c>
      <c r="Q54" s="4" t="s">
        <v>279</v>
      </c>
    </row>
    <row r="55" spans="1:25">
      <c r="A55" s="4" t="s">
        <v>548</v>
      </c>
    </row>
    <row r="56" spans="1:25">
      <c r="A56" s="4" t="s">
        <v>321</v>
      </c>
      <c r="U56" s="7" t="n">
        <v>150000</v>
      </c>
      <c r="W56" s="7" t="n">
        <v>330000</v>
      </c>
    </row>
    <row r="57" spans="1:25">
      <c r="A57" s="4" t="s">
        <v>546</v>
      </c>
      <c r="S57" s="4" t="s">
        <v>549</v>
      </c>
    </row>
    <row r="58" spans="1:25">
      <c r="A58" s="4" t="s">
        <v>329</v>
      </c>
      <c r="S58" s="4" t="s">
        <v>550</v>
      </c>
    </row>
    <row r="59" spans="1:25">
      <c r="A59" s="4" t="s">
        <v>519</v>
      </c>
      <c r="S59" s="7" t="n">
        <v>100000</v>
      </c>
    </row>
    <row r="60" spans="1:25">
      <c r="A60" s="4" t="s">
        <v>551</v>
      </c>
    </row>
    <row r="61" spans="1:25">
      <c r="A61" s="4" t="s">
        <v>113</v>
      </c>
      <c r="P61" s="7" t="n">
        <v>400871</v>
      </c>
    </row>
    <row r="62" spans="1:25">
      <c r="A62" s="4" t="s">
        <v>321</v>
      </c>
      <c r="M62" s="5" t="n">
        <v>1500000</v>
      </c>
      <c r="P62" s="5" t="n">
        <v>1500000</v>
      </c>
    </row>
    <row r="63" spans="1:25">
      <c r="A63" s="4" t="s">
        <v>358</v>
      </c>
      <c r="M63" s="7" t="n">
        <v>75000</v>
      </c>
      <c r="P63" s="7" t="n">
        <v>75000</v>
      </c>
    </row>
    <row r="64" spans="1:25">
      <c r="A64" s="4" t="s">
        <v>516</v>
      </c>
      <c r="M64" s="8" t="n">
        <v>0.745</v>
      </c>
      <c r="P64" s="8" t="n">
        <v>0.745</v>
      </c>
    </row>
    <row r="65" spans="1:25">
      <c r="A65" s="4" t="s">
        <v>546</v>
      </c>
      <c r="P65" s="4" t="s">
        <v>552</v>
      </c>
    </row>
    <row r="66" spans="1:25">
      <c r="A66" s="4" t="s">
        <v>222</v>
      </c>
      <c r="P66" s="5" t="n">
        <v>2113086</v>
      </c>
    </row>
    <row r="67" spans="1:25">
      <c r="A67" s="4" t="s">
        <v>329</v>
      </c>
      <c r="M67" s="4" t="s">
        <v>279</v>
      </c>
      <c r="P67" s="4" t="s">
        <v>279</v>
      </c>
    </row>
    <row r="68" spans="1:25">
      <c r="A68" s="4" t="s">
        <v>553</v>
      </c>
    </row>
    <row r="69" spans="1:25">
      <c r="A69" s="4" t="s">
        <v>520</v>
      </c>
      <c r="D69" s="5" t="n">
        <v>216946</v>
      </c>
    </row>
    <row r="70" spans="1:25">
      <c r="A70" s="4" t="s">
        <v>521</v>
      </c>
      <c r="D70" s="7" t="n">
        <v>32542</v>
      </c>
    </row>
    <row r="71" spans="1:25">
      <c r="A71" s="4" t="s">
        <v>533</v>
      </c>
      <c r="D71" s="9" t="n">
        <v>0.15</v>
      </c>
    </row>
    <row r="72" spans="1:25">
      <c r="A72" s="4" t="s">
        <v>554</v>
      </c>
    </row>
    <row r="73" spans="1:25">
      <c r="A73" s="4" t="s">
        <v>321</v>
      </c>
      <c r="S73" s="5" t="n">
        <v>931000</v>
      </c>
    </row>
    <row r="74" spans="1:25">
      <c r="A74" s="4" t="s">
        <v>359</v>
      </c>
      <c r="S74" s="7" t="n">
        <v>285000</v>
      </c>
    </row>
    <row r="75" spans="1:25">
      <c r="A75" s="4" t="s">
        <v>546</v>
      </c>
      <c r="S75" s="4" t="s">
        <v>555</v>
      </c>
    </row>
    <row r="76" spans="1:25">
      <c r="A76" s="4" t="s">
        <v>329</v>
      </c>
      <c r="S76" s="4" t="s">
        <v>550</v>
      </c>
    </row>
    <row r="77" spans="1:25">
      <c r="A77" s="4" t="s">
        <v>556</v>
      </c>
      <c r="S77" s="7" t="n">
        <v>20000</v>
      </c>
    </row>
    <row r="78" spans="1:25">
      <c r="A78" s="4" t="s">
        <v>557</v>
      </c>
    </row>
    <row r="79" spans="1:25">
      <c r="A79" s="4" t="s">
        <v>520</v>
      </c>
      <c r="K79" s="5" t="n">
        <v>50000</v>
      </c>
    </row>
    <row r="80" spans="1:25">
      <c r="A80" s="4" t="s">
        <v>558</v>
      </c>
      <c r="B80" s="5" t="n">
        <v>2000000</v>
      </c>
      <c r="K80" s="5" t="n">
        <v>2000000</v>
      </c>
    </row>
    <row r="81" spans="1:25">
      <c r="A81" s="4" t="s">
        <v>559</v>
      </c>
    </row>
    <row r="82" spans="1:25">
      <c r="A82" s="4" t="s">
        <v>560</v>
      </c>
      <c r="I82" s="7" t="n">
        <v>50000</v>
      </c>
    </row>
    <row r="83" spans="1:25">
      <c r="A83" s="4" t="s">
        <v>561</v>
      </c>
      <c r="G83" s="7" t="n">
        <v>1666667</v>
      </c>
    </row>
    <row r="84" spans="1:25">
      <c r="A84" s="4" t="s">
        <v>562</v>
      </c>
      <c r="G84" s="5" t="n">
        <v>6166666</v>
      </c>
    </row>
    <row r="85" spans="1:25">
      <c r="A85" s="4" t="s">
        <v>563</v>
      </c>
    </row>
    <row r="86" spans="1:25">
      <c r="A86" s="4" t="s">
        <v>321</v>
      </c>
      <c r="F86" s="7" t="n">
        <v>9500000</v>
      </c>
      <c r="G86" s="7" t="n">
        <v>9500000</v>
      </c>
    </row>
    <row r="87" spans="1:25">
      <c r="A87" s="4" t="s">
        <v>564</v>
      </c>
      <c r="F87" s="4" t="s">
        <v>565</v>
      </c>
    </row>
    <row r="88" spans="1:25">
      <c r="A88" s="4" t="s">
        <v>329</v>
      </c>
      <c r="F88" s="4" t="s">
        <v>566</v>
      </c>
      <c r="G88" s="4" t="s">
        <v>566</v>
      </c>
    </row>
    <row r="89" spans="1:25">
      <c r="A89" s="4" t="s">
        <v>567</v>
      </c>
    </row>
    <row r="90" spans="1:25">
      <c r="A90" s="4" t="s">
        <v>321</v>
      </c>
      <c r="S90" s="7" t="n">
        <v>100000</v>
      </c>
    </row>
    <row r="91" spans="1:25">
      <c r="A91" s="4" t="s">
        <v>359</v>
      </c>
      <c r="R91" s="7" t="n">
        <v>5305</v>
      </c>
    </row>
    <row r="92" spans="1:25">
      <c r="A92" s="4" t="s">
        <v>329</v>
      </c>
      <c r="S92" s="4" t="s">
        <v>568</v>
      </c>
    </row>
    <row r="93" spans="1:25">
      <c r="A93" s="4" t="s">
        <v>519</v>
      </c>
      <c r="R93" s="7" t="n">
        <v>42125</v>
      </c>
    </row>
    <row r="94" spans="1:25">
      <c r="A94" s="4" t="s">
        <v>569</v>
      </c>
      <c r="R94" s="4" t="s">
        <v>267</v>
      </c>
    </row>
    <row r="95" spans="1:25">
      <c r="A95" s="4" t="s">
        <v>570</v>
      </c>
      <c r="R95" s="7" t="n">
        <v>58350</v>
      </c>
    </row>
    <row r="96" spans="1:25">
      <c r="A96" s="4" t="s">
        <v>571</v>
      </c>
    </row>
    <row r="97" spans="1:25">
      <c r="A97" s="4" t="s">
        <v>236</v>
      </c>
      <c r="J97" s="7" t="n">
        <v>13333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1</v>
      </c>
    </row>
    <row r="3" spans="1:3">
      <c r="A3" s="3" t="s">
        <v>93</v>
      </c>
    </row>
    <row r="4" spans="1:3">
      <c r="A4" s="4" t="s">
        <v>89</v>
      </c>
      <c r="B4" s="7" t="n">
        <v>-308256</v>
      </c>
      <c r="C4" s="7" t="n">
        <v>-191569</v>
      </c>
    </row>
    <row r="5" spans="1:3">
      <c r="A5" s="3" t="s">
        <v>94</v>
      </c>
    </row>
    <row r="6" spans="1:3">
      <c r="A6" s="4" t="s">
        <v>95</v>
      </c>
      <c r="B6" s="5" t="n">
        <v>-3975</v>
      </c>
      <c r="C6" s="4" t="s">
        <v>35</v>
      </c>
    </row>
    <row r="7" spans="1:3">
      <c r="A7" s="4" t="s">
        <v>96</v>
      </c>
      <c r="B7" s="5" t="n">
        <v>26250</v>
      </c>
    </row>
    <row r="8" spans="1:3">
      <c r="A8" s="4" t="s">
        <v>85</v>
      </c>
      <c r="B8" s="5" t="n">
        <v>140517</v>
      </c>
      <c r="C8" s="5" t="n">
        <v>2465</v>
      </c>
    </row>
    <row r="9" spans="1:3">
      <c r="A9" s="4" t="s">
        <v>86</v>
      </c>
      <c r="B9" s="5" t="n">
        <v>157233</v>
      </c>
      <c r="C9" s="4" t="s">
        <v>35</v>
      </c>
    </row>
    <row r="10" spans="1:3">
      <c r="A10" s="4" t="s">
        <v>97</v>
      </c>
      <c r="B10" s="5" t="n">
        <v>-242143</v>
      </c>
      <c r="C10" s="4" t="s">
        <v>35</v>
      </c>
    </row>
    <row r="11" spans="1:3">
      <c r="A11" s="4" t="s">
        <v>98</v>
      </c>
      <c r="B11" s="5" t="n">
        <v>7556</v>
      </c>
      <c r="C11" s="5" t="n">
        <v>56708</v>
      </c>
    </row>
    <row r="12" spans="1:3">
      <c r="A12" s="3" t="s">
        <v>99</v>
      </c>
    </row>
    <row r="13" spans="1:3">
      <c r="A13" s="4" t="s">
        <v>100</v>
      </c>
      <c r="B13" s="4" t="s">
        <v>35</v>
      </c>
      <c r="C13" s="5" t="n">
        <v>-46</v>
      </c>
    </row>
    <row r="14" spans="1:3">
      <c r="A14" s="4" t="s">
        <v>101</v>
      </c>
      <c r="B14" s="5" t="n">
        <v>-2466</v>
      </c>
      <c r="C14" s="4" t="s">
        <v>35</v>
      </c>
    </row>
    <row r="15" spans="1:3">
      <c r="A15" s="4" t="s">
        <v>102</v>
      </c>
      <c r="B15" s="4" t="s">
        <v>35</v>
      </c>
      <c r="C15" s="5" t="n">
        <v>5142</v>
      </c>
    </row>
    <row r="16" spans="1:3">
      <c r="A16" s="4" t="s">
        <v>103</v>
      </c>
      <c r="B16" s="4" t="s">
        <v>35</v>
      </c>
      <c r="C16" s="5" t="n">
        <v>-179</v>
      </c>
    </row>
    <row r="17" spans="1:3">
      <c r="A17" s="4" t="s">
        <v>39</v>
      </c>
      <c r="B17" s="5" t="n">
        <v>104227</v>
      </c>
      <c r="C17" s="5" t="n">
        <v>70119</v>
      </c>
    </row>
    <row r="18" spans="1:3">
      <c r="A18" s="4" t="s">
        <v>104</v>
      </c>
      <c r="B18" s="5" t="n">
        <v>108460</v>
      </c>
      <c r="C18" s="5" t="n">
        <v>33676</v>
      </c>
    </row>
    <row r="19" spans="1:3">
      <c r="A19" s="4" t="s">
        <v>105</v>
      </c>
      <c r="B19" s="5" t="n">
        <v>-12597</v>
      </c>
      <c r="C19" s="5" t="n">
        <v>-23684</v>
      </c>
    </row>
    <row r="20" spans="1:3">
      <c r="A20" s="3" t="s">
        <v>106</v>
      </c>
    </row>
    <row r="21" spans="1:3">
      <c r="A21" s="4" t="s">
        <v>107</v>
      </c>
      <c r="B21" s="5" t="n">
        <v>-95000</v>
      </c>
      <c r="C21" s="4" t="s">
        <v>35</v>
      </c>
    </row>
    <row r="22" spans="1:3">
      <c r="A22" s="4" t="s">
        <v>108</v>
      </c>
      <c r="B22" s="5" t="n">
        <v>-95000</v>
      </c>
      <c r="C22" s="4" t="s">
        <v>35</v>
      </c>
    </row>
    <row r="23" spans="1:3">
      <c r="A23" s="3" t="s">
        <v>109</v>
      </c>
    </row>
    <row r="24" spans="1:3">
      <c r="A24" s="4" t="s">
        <v>110</v>
      </c>
      <c r="B24" s="5" t="n">
        <v>5000</v>
      </c>
      <c r="C24" s="5" t="n">
        <v>2000</v>
      </c>
    </row>
    <row r="25" spans="1:3">
      <c r="A25" s="4" t="s">
        <v>111</v>
      </c>
      <c r="B25" s="4" t="s">
        <v>35</v>
      </c>
      <c r="C25" s="5" t="n">
        <v>26008</v>
      </c>
    </row>
    <row r="26" spans="1:3">
      <c r="A26" s="4" t="s">
        <v>112</v>
      </c>
      <c r="B26" s="5" t="n">
        <v>11000</v>
      </c>
      <c r="C26" s="4" t="s">
        <v>35</v>
      </c>
    </row>
    <row r="27" spans="1:3">
      <c r="A27" s="4" t="s">
        <v>113</v>
      </c>
      <c r="B27" s="5" t="n">
        <v>100000</v>
      </c>
      <c r="C27" s="4" t="s">
        <v>35</v>
      </c>
    </row>
    <row r="28" spans="1:3">
      <c r="A28" s="4" t="s">
        <v>114</v>
      </c>
      <c r="B28" s="5" t="n">
        <v>-3750</v>
      </c>
      <c r="C28" s="5" t="n">
        <v>-5300</v>
      </c>
    </row>
    <row r="29" spans="1:3">
      <c r="A29" s="4" t="s">
        <v>115</v>
      </c>
      <c r="B29" s="5" t="n">
        <v>-5000</v>
      </c>
      <c r="C29" s="4" t="s">
        <v>35</v>
      </c>
    </row>
    <row r="30" spans="1:3">
      <c r="A30" s="4" t="s">
        <v>116</v>
      </c>
      <c r="B30" s="5" t="n">
        <v>107250</v>
      </c>
      <c r="C30" s="5" t="n">
        <v>22708</v>
      </c>
    </row>
    <row r="31" spans="1:3">
      <c r="A31" s="4" t="s">
        <v>117</v>
      </c>
      <c r="B31" s="5" t="n">
        <v>-347</v>
      </c>
      <c r="C31" s="5" t="n">
        <v>-976</v>
      </c>
    </row>
    <row r="32" spans="1:3">
      <c r="A32" s="4" t="s">
        <v>118</v>
      </c>
      <c r="B32" s="5" t="n">
        <v>405</v>
      </c>
      <c r="C32" s="5" t="n">
        <v>2247</v>
      </c>
    </row>
    <row r="33" spans="1:3">
      <c r="A33" s="4" t="s">
        <v>119</v>
      </c>
      <c r="B33" s="5" t="n">
        <v>58</v>
      </c>
      <c r="C33" s="5" t="n">
        <v>1271</v>
      </c>
    </row>
    <row r="34" spans="1:3">
      <c r="A34" s="3" t="s">
        <v>120</v>
      </c>
    </row>
    <row r="35" spans="1:3">
      <c r="A35" s="4" t="s">
        <v>121</v>
      </c>
      <c r="B35" s="5" t="n">
        <v>20000</v>
      </c>
      <c r="C35" s="4" t="s">
        <v>35</v>
      </c>
    </row>
    <row r="36" spans="1:3">
      <c r="A36" s="4" t="s">
        <v>122</v>
      </c>
      <c r="B36" s="5" t="n">
        <v>25000</v>
      </c>
      <c r="C36" s="4" t="s">
        <v>35</v>
      </c>
    </row>
    <row r="37" spans="1:3">
      <c r="A37" s="4" t="s">
        <v>123</v>
      </c>
      <c r="B37" s="5" t="n">
        <v>13539</v>
      </c>
      <c r="C37" s="4" t="s">
        <v>35</v>
      </c>
    </row>
    <row r="38" spans="1:3">
      <c r="A38" s="4" t="s">
        <v>124</v>
      </c>
      <c r="B38" s="5" t="n">
        <v>183048</v>
      </c>
      <c r="C38" s="4" t="s">
        <v>35</v>
      </c>
    </row>
    <row r="39" spans="1:3">
      <c r="A39" s="4" t="s">
        <v>125</v>
      </c>
      <c r="B39" s="7" t="n">
        <v>25000</v>
      </c>
      <c r="C39" s="4" t="s">
        <v>35</v>
      </c>
    </row>
    <row r="40" spans="1:3">
      <c r="A40" s="4" t="s">
        <v>126</v>
      </c>
      <c r="B40" s="4" t="s">
        <v>35</v>
      </c>
      <c r="C40" s="5" t="n">
        <v>769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27</v>
      </c>
      <c r="B1" s="2" t="s">
        <v>1</v>
      </c>
    </row>
    <row r="2" spans="1:2">
      <c r="B2" s="2" t="s">
        <v>128</v>
      </c>
    </row>
    <row r="3" spans="1:2">
      <c r="A3" s="3" t="s">
        <v>129</v>
      </c>
    </row>
    <row r="4" spans="1:2">
      <c r="A4" s="4" t="s">
        <v>130</v>
      </c>
      <c r="B4" s="7" t="n">
        <v>124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2</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8:26:20Z</dcterms:created>
  <dcterms:modified xmlns:dcterms="http://purl.org/dc/terms/" xmlns:xsi="http://www.w3.org/2001/XMLSchema-instance" xsi:type="dcterms:W3CDTF">2017-08-04T18:26:20Z</dcterms:modified>
</cp:coreProperties>
</file>